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Cash and Investments in Marketa" sheetId="9" state="visible" r:id="rId9"/>
    <sheet xmlns:r="http://schemas.openxmlformats.org/officeDocument/2006/relationships" name="Inventory" sheetId="10" state="visible" r:id="rId10"/>
    <sheet xmlns:r="http://schemas.openxmlformats.org/officeDocument/2006/relationships" name="Co-Development Agreement with S" sheetId="11" state="visible" r:id="rId11"/>
    <sheet xmlns:r="http://schemas.openxmlformats.org/officeDocument/2006/relationships" name="Liabilities Related to Sales of" sheetId="12" state="visible" r:id="rId12"/>
    <sheet xmlns:r="http://schemas.openxmlformats.org/officeDocument/2006/relationships" name="Commitments and Contingencies" sheetId="13" state="visible" r:id="rId13"/>
    <sheet xmlns:r="http://schemas.openxmlformats.org/officeDocument/2006/relationships" name="Fair Value Measurement" sheetId="14" state="visible" r:id="rId14"/>
    <sheet xmlns:r="http://schemas.openxmlformats.org/officeDocument/2006/relationships" name="License and Collaboration Agree"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Organization and Summary of S_2" sheetId="18" state="visible" r:id="rId18"/>
    <sheet xmlns:r="http://schemas.openxmlformats.org/officeDocument/2006/relationships" name="Cash and Investments in Marke_2" sheetId="19" state="visible" r:id="rId19"/>
    <sheet xmlns:r="http://schemas.openxmlformats.org/officeDocument/2006/relationships" name="Inventory (Tables)" sheetId="20" state="visible" r:id="rId20"/>
    <sheet xmlns:r="http://schemas.openxmlformats.org/officeDocument/2006/relationships" name="Co-Development Agreement with_2" sheetId="21" state="visible" r:id="rId21"/>
    <sheet xmlns:r="http://schemas.openxmlformats.org/officeDocument/2006/relationships" name="Liabilities Related to Sales _2" sheetId="22" state="visible" r:id="rId22"/>
    <sheet xmlns:r="http://schemas.openxmlformats.org/officeDocument/2006/relationships" name="Fair Value Measurement (Tables)" sheetId="23" state="visible" r:id="rId23"/>
    <sheet xmlns:r="http://schemas.openxmlformats.org/officeDocument/2006/relationships" name="License and Collaboration Agr_2"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Organization and Summary of S_3" sheetId="27" state="visible" r:id="rId27"/>
    <sheet xmlns:r="http://schemas.openxmlformats.org/officeDocument/2006/relationships" name="Cash and Investments in Marke_3" sheetId="28" state="visible" r:id="rId28"/>
    <sheet xmlns:r="http://schemas.openxmlformats.org/officeDocument/2006/relationships" name="Cash and Investments in Marke_4" sheetId="29" state="visible" r:id="rId29"/>
    <sheet xmlns:r="http://schemas.openxmlformats.org/officeDocument/2006/relationships" name="Cash and Investments in Marke_5" sheetId="30" state="visible" r:id="rId30"/>
    <sheet xmlns:r="http://schemas.openxmlformats.org/officeDocument/2006/relationships" name="Inventory (Details)" sheetId="31" state="visible" r:id="rId31"/>
    <sheet xmlns:r="http://schemas.openxmlformats.org/officeDocument/2006/relationships" name="Co-Development Agreement with_3" sheetId="32" state="visible" r:id="rId32"/>
    <sheet xmlns:r="http://schemas.openxmlformats.org/officeDocument/2006/relationships" name="Co-Development Agreement with_4" sheetId="33" state="visible" r:id="rId33"/>
    <sheet xmlns:r="http://schemas.openxmlformats.org/officeDocument/2006/relationships" name="Liabilities Related to Sales _3" sheetId="34" state="visible" r:id="rId34"/>
    <sheet xmlns:r="http://schemas.openxmlformats.org/officeDocument/2006/relationships" name="Liabilities Related to Sales _4" sheetId="35" state="visible" r:id="rId35"/>
    <sheet xmlns:r="http://schemas.openxmlformats.org/officeDocument/2006/relationships" name="Commitments and Contingencies -" sheetId="36" state="visible" r:id="rId36"/>
    <sheet xmlns:r="http://schemas.openxmlformats.org/officeDocument/2006/relationships" name="Fair Value Measurement (Details" sheetId="37" state="visible" r:id="rId37"/>
    <sheet xmlns:r="http://schemas.openxmlformats.org/officeDocument/2006/relationships" name="License and Collaboration Agr_3" sheetId="38" state="visible" r:id="rId38"/>
    <sheet xmlns:r="http://schemas.openxmlformats.org/officeDocument/2006/relationships" name="License and Collaboration Agr_4" sheetId="39" state="visible" r:id="rId39"/>
    <sheet xmlns:r="http://schemas.openxmlformats.org/officeDocument/2006/relationships" name="Stock-Based Compensation - Stoc" sheetId="40" state="visible" r:id="rId40"/>
    <sheet xmlns:r="http://schemas.openxmlformats.org/officeDocument/2006/relationships" name="Stock-Based Compensation - Acti" sheetId="41" state="visible" r:id="rId41"/>
    <sheet xmlns:r="http://schemas.openxmlformats.org/officeDocument/2006/relationships" name="Stock-Based Compensation - Addi" sheetId="42" state="visible" r:id="rId42"/>
    <sheet xmlns:r="http://schemas.openxmlformats.org/officeDocument/2006/relationships" name="Net Loss Per Share (Detail)"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4006</t>
        </is>
      </c>
    </row>
    <row r="9">
      <c r="A9" s="4" t="inlineStr">
        <is>
          <t>Entity Registrant Name</t>
        </is>
      </c>
      <c r="B9" s="4" t="inlineStr">
        <is>
          <t>NEKTAR THERAPEUTICS</t>
        </is>
      </c>
    </row>
    <row r="10">
      <c r="A10" s="4" t="inlineStr">
        <is>
          <t>Entity Incorporation, State or Country Code</t>
        </is>
      </c>
      <c r="B10" s="4" t="inlineStr">
        <is>
          <t>DE</t>
        </is>
      </c>
    </row>
    <row r="11">
      <c r="A11" s="4" t="inlineStr">
        <is>
          <t>Entity Tax Identification Number</t>
        </is>
      </c>
      <c r="B11" s="4" t="inlineStr">
        <is>
          <t>94-3134940</t>
        </is>
      </c>
    </row>
    <row r="12">
      <c r="A12" s="4" t="inlineStr">
        <is>
          <t>Entity Address, Address Line One</t>
        </is>
      </c>
      <c r="B12" s="4" t="inlineStr">
        <is>
          <t>455 Mission Bay Boulevard South</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58</t>
        </is>
      </c>
    </row>
    <row r="16">
      <c r="A16" s="4" t="inlineStr">
        <is>
          <t>City Area Code</t>
        </is>
      </c>
      <c r="B16" s="4" t="inlineStr">
        <is>
          <t>415</t>
        </is>
      </c>
    </row>
    <row r="17">
      <c r="A17" s="4" t="inlineStr">
        <is>
          <t>Local Phone Number</t>
        </is>
      </c>
      <c r="B17" s="4" t="inlineStr">
        <is>
          <t>482-5300</t>
        </is>
      </c>
    </row>
    <row r="18">
      <c r="A18" s="4" t="inlineStr">
        <is>
          <t>Title of 12(b) Security</t>
        </is>
      </c>
      <c r="B18" s="4" t="inlineStr">
        <is>
          <t>Common Stock, $0.0001 par value</t>
        </is>
      </c>
    </row>
    <row r="19">
      <c r="A19" s="4" t="inlineStr">
        <is>
          <t>Trading Symbol</t>
        </is>
      </c>
      <c r="B19" s="4" t="inlineStr">
        <is>
          <t>NKT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455712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90670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consists of the following (in thousands): September 30, 2021 December 31, 2020 Raw materials $ 1,744 $ 2,422 Work-in-process 9,388 10,703 Finished goods 4,198 2,167 Total inventory $ 15,330 $ 15,2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Agreement with SFJ Pharmaceuticals and Development Derivative Liability</t>
        </is>
      </c>
      <c r="B1" s="2" t="inlineStr">
        <is>
          <t>9 Months Ended</t>
        </is>
      </c>
    </row>
    <row r="2">
      <c r="B2" s="2" t="inlineStr">
        <is>
          <t>Sep. 30, 2021</t>
        </is>
      </c>
    </row>
    <row r="3">
      <c r="A3" s="3" t="inlineStr">
        <is>
          <t>Derivative Instruments and Hedging Activities Disclosure [Abstract]</t>
        </is>
      </c>
    </row>
    <row r="4">
      <c r="A4" s="4" t="inlineStr">
        <is>
          <t>Co-Development Agreement with SFJ Pharmaceuticals and Development Derivative Liability</t>
        </is>
      </c>
      <c r="B4" s="4" t="inlineStr">
        <is>
          <t>Co-Development Agreement with SFJ Pharmaceuticals and Development Derivative Liability On February 12, 2021, we entered into a co-development agreement (the SFJ Agreement) with SFJ Pharmaceuticals XII, L.P., a SFJ Pharmaceuticals Group company (SFJ), pursuant to which SFJ will pay up to $150.0 million in committed funding to support a Phase 2/3 study of bempegaldesleukin in combination with Keytruda ® (pembrolizumab) for first-line treatment of patients with metastatic or unresectable recurrent squamous cell carcinoma of the head and neck (the SCCHN Clinical Trial) whose tumors express PD-L1 (the SCCHN Indication). SFJ Pharmaceuticals is a global drug development company backed by Blackstone Life Sciences and Abingworth. On February 11, 2021, we entered into a collaboration agreement with MSD International GmbH (MSD), an affiliate of Merck, Sharp &amp; Dohme, pursuant to which MSD will provide Keytruda ® at no cost for use in the SCCHN Clinical Trial but will not bear any other costs of the trial. SFJ will have primary responsibility for the clinical trial management of the SCCHN Clinical Trial, and we will be the sponsor of the SCCHN Clinical Trial and will also have sole responsibility for regulatory interactions and filings for bempegaldesleukin. The SCCHN Clinical Trial provides for an interim futility analysis, and unless the futility criteria are met, SFJ is required to complete the SCCHN Trial, but if the futility criteria are met, SFJ has the responsibility to wind down the SCCHN Clinical Trial at its sole cost. We and BMS, pursuant to the BMS Collaboration Agreement, remain solely responsible for conducting the Phase 3 clinical trials of bempegaldesleukin in combination with Opdivo ® , including the treatment of previously untreated unresectable or metastatic melanoma (the “Melanoma Indication” and the “Melanoma Clinical Trial”). Other than the opportunity to receive Success Payments as outlined below, SFJ has no right to reimbursement of costs incurred by SFJ for the SCCHN Clinical Trial in the event that the Melanoma Clinical Trial and the SCCHN Clinical Trial do not achieve FDA approval. We will pay SFJ a series of success-based annual payments (collectively, the Success Payments) in the event of FDA approval of bempegaldesleukin for the Melanoma Indication, the SCCHN Indication, or both, and in the event of FDA approval of one additional bempegaldesleukin indication. The Success Payments do not begin until the substantial completion of the SCCHN Clinical Trial. The total success-based annual payments for the first indication approved by FDA, whether for the Melanoma Indication or the SCCHN Indication, is an aggregate of $450.0 million, paid in annual contractual payments over five years, with the first payment being $30.0 million, with the earliest possible payment expected to occur in late 2024 or early 2025, subject to the substantial completion of the SCCHN Clinical Trial. The total success-based payments for the second indication approved by FDA, whether for the Melanoma Indication or the SCCHN Indication, is an aggregate of $150.0 million, paid in annual contractual payments over seven years. Finally, in the event of FDA approval for bempegaldesleukin for any indication other than the Melanoma Indication or the SCCHN Indication, we will make a one-time payment of $37.5 million to SFJ. If the success criterion for the interim futility analysis is not met and SFJ winds down the SCCHN Clinical Trial, then the Success Payments, if any, for the Melanoma Indication and/or the additional bempegaldesleukin indication are reduced pro rata based on the costs incurred by SFJ for the SCCHN Clinical Trial over the aggregate commitment of $150.0 million. The SFJ Agreement provides for certain positive and negative covenants, including restrictions on our ability to incur liens on our intellectual property related to bempegaldesleukin (the bempegaldesleukin IP), or assign or convey any right to receive income with respect to the bempegaldesleukin IP (other than royalty and other license fee obligations to licensors), except for the issuance of senior secured debt secured by all or substantially all of our assets, including the bempegaldesleukin IP. The SFJ Agreement expires upon the payment of all Success Payments to SFJ, unless earlier terminated as provided under the SFJ Agreement. The SFJ Agreement may be terminated by either party for a safety or health concern for the patients, whether by the independent data monitoring company or by mutual agreement of both parties. The SFJ Agreement may also be terminated by either party for material breach or insolvency of the counterparty. We present the SFJ Agreement as development derivative liability in our Condensed Consolidated Balance Sheets, which we remeasure to fair value at each reporting date. As SFJ conducts the SCCHN Clinical Trial, we record non-cash research and development expense with a corresponding increase to the development derivative liability, and as SFJ remits funding to us to support our internal costs of conducting the trial, we also record a corresponding increase to the development derivative liability. We present the gain (loss) from the remeasurement as Change in fair value of development derivative liability in our Condensed Consolidated Statement of Operations. The following table presents the changes in the development derivative liability for the three and nine months ended September 30, 2021: Three Months Ended September 30, 2021 Nine Months Ended September 30, 2021 Fair value at beginning of period $ 11,607 $ — Non-cash research and development expense 5,702 11,497 Cash receipts from SFJ 750 2,250 Change in the fair value of development derivative liability 3,328 7,640 Fair value at end of period $ 21,387 $ 21,387 We valued the derivative using a scenario-based discounted cash flow method, whereby each scenario makes assumptions about the probability and timing of cash flows, and we discount such cash flows to present value using a risk-adjusted rate. The key inputs to the valuation include our estimates of the following: (i) the probability and timing of achieving FDA approval in the Melanoma Indication, the SCCHN Indication and any other bempegaldesleukin indication, (ii) the timing of the substantial completion of the SCCHN Clinical Trial that SFJ must achieve before receiving a Success Payment, (iii) the probability of termination of the study due to meeting the interim futility criteria, (iv) the amount of costs incurred by SFJ if the success criterion for the interim futility analysis is not met, (v) SFJ’s cost of borrowing (1.0%), and (vi) the Company’s imputed cost of borrowing for debt with similar terms (1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abilities Related to Sales of Future Royalties</t>
        </is>
      </c>
      <c r="B1" s="2" t="inlineStr">
        <is>
          <t>9 Months Ended</t>
        </is>
      </c>
    </row>
    <row r="2">
      <c r="B2" s="2" t="inlineStr">
        <is>
          <t>Sep. 30, 2021</t>
        </is>
      </c>
    </row>
    <row r="3">
      <c r="A3" s="3" t="inlineStr">
        <is>
          <t>Other Liabilities Disclosure [Abstract]</t>
        </is>
      </c>
    </row>
    <row r="4">
      <c r="A4" s="4" t="inlineStr">
        <is>
          <t>Liabilities Related to Sales of Future Royalties</t>
        </is>
      </c>
      <c r="B4" s="4" t="inlineStr">
        <is>
          <t>Liabilities Related to Sales of Future Royalties On February 24, 2012, we entered into a purchase and sale agreement (the 2012 Purchase and Sale Agreement) with RPI Finance Trust (RPI), an affiliate of Royalty Pharma, pursuant to which we sold to RPI our right to receive royalty payments (the 2012 Transaction Royalties) arising from the worldwide net sales, from and after January 1, 2012, of (a) CIMZIA ® , under our license, manufacturing and supply agreement with UCB Pharma, and (b) MIRCERA ® , under our license, manufacturing and supply agreement with F. Hoffmann-La Roche Ltd and Hoffmann-La Roche Inc. (together referred to as Roche). We received aggregate cash proceeds of $124.0 million for the sale of the 2012 Transaction Royalties. As part of this sale, we incurred approximately $4.4 million in transaction costs, which are amortized to interest expense over the estimated life of the 2012 Purchase and Sale Agreement. Although we sold all of our rights to receive royalties from the CIMZIA ® and MIRCERA ® products, as a result of our ongoing manufacturing and supply obligations related to the generation of these royalties, we continue to account for these royalties as revenue. We recorded the $124.0 million in proceeds from this transaction as a liability (the 2012 Royalty Obligation) that is amortized using the interest method over the estimated life of the 2012 Purchase and Sale Agreement as royalties from the CIMZIA ® and MIRCERA ® products are remitted directly to RPI. On June 5, 2020, UCB served notice of a Declaratory Judgment of Patent Invalidity, filed in the United States District Court for the District of Delaware, seeking a declaration of invalidity of certain of our patents that we had licensed to UCB and pursued similar actions in other jurisdictions. Because UCB and RPI agreed to a reduction in the royalty term and annual decreases in the royalty rate over the remaining royalty term in exchange for UCB’s withdrawal of all of UCB’s litigation and challenges, UCB and we entered into a Settlement Agreement, effective as of October 13, 2021. We are still evaluating the effect of this agreement on our Consolidated Financial Statements. However, the reduction in the royalty term and royalty rate has no effect on our cash flows as we previously sold our right to receive these royalty payments to RPI pursuant to the 2012 Purchase and Sale Agreement. On December 16, 2020, we entered into a purchase and sale agreement (the 2020 Purchase and Sale Agreement) with entities managed by Healthcare Royalty Management, LLC (collectively, HCR). Pursuant to the 2020 Purchase and Sale Agreement, we sold to HCR certain of our rights to receive royalty payments (the 2020 Transaction Royalties) arising from the worldwide net sales, from and after October 1, 2020 until certain aggregate royalty payment thresholds are met, as described below, of (a) MOVANTIK ® under that certain License Agreement, dated September 20, 2009, by and between Nektar and AstraZeneca AB (AstraZeneca), as amended, (b) ADYNOVATE ® under that certain Exclusive Research, Development, License and Manufacturing and Supply Agreement, dated September 26, 2005, by and among Nektar, Baxalta US Inc. and Baxalta GmbH, as amended, (c) REBINYN ® under that certain Settlement and License Agreement, dated December 21, 2016, by and among Nektar, Novo Nordisk Inc., Novo Nordisk A/S and Novo Nordisk A/G (collectively, Novo Nordisk) and (d) licensed products under that certain Right to Sublicense Agreement, dated October 27, 2017, by and among Nektar, Baxter Incorporated, Baxalta US Inc. and Baxalta GmbH. The 2020 Purchase and Sale Agreement will automatically expire, and the payment of the 2020 Transaction Royalties to HCR will cease, when HCR has received payments of the 2020 Transaction Royalties equal to $210.0 million (the 2025 Threshold), if the 2025 Threshold is achieved on or prior to December 31, 2025, or $240.0 million, if the 2025 Threshold is not achieved on or prior to December 31, 2025 (or, if earlier, the date on which the last royalty payment under the relevant license agreements is made). If HCR has received payments of the 2020 Transaction Royalties equal to at least $208.0 million on or prior to December 31, 2025, we have the option to pay the difference between the 2025 Threshold and such 2020 Transaction Royalties, and the 2025 Threshold will be met and the 2020 Purchase and Sale Agreement will expire. After the 2020 Purchase and Sale Agreement expires, all rights to receive the 2020 Transaction Royalties return to Nektar. On December 30, 2020, we received aggregate cash proceeds of $150.0 million for the sale of the 2020 Transaction Royalties. As part of the sale, we incurred approximately $3.8 million in transaction costs, which are amortized to interest expense over the estimated life of the 2020 Purchase and Sale Agreement. Although we sold all of our rights to receive royalties from these products, as a result of the limits on the 2020 Transaction Royalties to be received by HCR and our ongoing manufacturing and supply obligations related to the generation of these royalties, we continue to account for these non-cash royalties as revenue, commencing with royalties for the three months ended December 31, 2020, which HCR received in the three months ended March 31, 2021. We recorded the $150.0 million in proceeds from this transaction as a liability (the 2020 Royalty Obligation) that is amortized using the effective interest method over the estimated life of the 2020 Purchase and Sale Agreement. As royalties are remitted to RPI and HCR by our licensees, the balances of the respective Royalty Obligations will be effectively repaid over the lives of the agreements. To determine the amortization of the Royalty Obligations, we are required to estimate the total amount of future royalty payments to be received by RPI and HCR, respectively. The sum of these amounts less the net proceeds we received will be recorded as non-cash interest expense over the lives of the respective Royalty Obligations. We periodically assess the estimated royalty payments to RPI and HCR from our licensees and to the extent the amount or timing of such payments is materially different than our original estimates, we will prospectively adjust the imputed interest rate and the related amortization of the applicable Royalty Obligation. The following table presents our estimates of the annual interest rates over the lives of the agreements and the resulting prospective interest rates used to recognize non-cash interest expense for the three and nine months ended September 30, 2021 and 2020. 2012 Purchase and Sale Agreement 2020 Purchase and Sale Agreement Three and nine months ended September 30, Three and nine months ended September 30, 2021 2020 2021 Interest rates - end of period presented Implicit interest rate over the life of the agreement 20.2 % 20.2 % 16.0 % Prospective effective interest rate 48.0 % 48.0 % 16.0 % In addition, the 2012 and 2020 Purchase and Sale Agreements grant RPI and HCR, respectively, the right to receive certain reports and other information relating to the 2012 and 2020 Transaction Royalties, respectively, and contain other representations and warranties, covenants and indemnification obligations that are customary for transactions of this nature. To our knowledge, we are currently in compliance with these provisions of the 2012 and 2020 Purchase and Sale Agreements; however, if we were to breach our obligations, we could be required to pay damages to RPI and HCR, respectively, that are not limited to the purchase prices we received in the sale transactions. However, the time limitation we have to indemnify RPI with respect to any breach of these intellectual property-based representations and warranties has pas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Matters From time to time, we are involved in lawsuits, arbitration,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In October 2018, we and certain of our executives were named in a putative securities class action complaint filed in the U.S. District Court for the Northern District of California (Case No. 18-cv—66-7-HSG, which we refer to as the Mulquin action). The Mulquin plaintiffs have challenged public statements Nektar made, between January 2017 and June 2018, about the clinical trials of bempegaldesleukin. The Mulquin complaint was amended in May 2019. The defendants moved to dismiss and the court granted the motion without prejudice in July 2020. The Mulquin plaintiffs again amended their complaint and the defendants again moved to dismiss. In December 2020, the court dismissed the action with prejudice. The plaintiffs filed a notice of appeal in January 2021 and appellate briefing in the U.S. Court of Appeals for the Ninth Circuit was completed in September 2021. Oral argument is scheduled for December 10, 2021. A second putative securities class action was filed against the Company and certain of our executives in the U.S. District Court for the Northern District of California in August 2019 (Case No. 4-19-cv-05173, which we refer to as the Damiba action). The Damiba plaintiffs challenged public statements Nektar made, between February 2019 and May 2019, about its bempegaldesleukin clinical trials and collaboration with Bristol-Myers Squibb. After the Damiba plaintiffs filed an amended complaint and the defendants moved to dismiss, the court dismissed the action without prejudice in January 2021. The Damiba plaintiffs subsequently voluntarily dismissed the action, with prejudice, in March 2021. In addition to the two securities actions (the Mulquin action and the Damiba action), three sets of derivative actions have been filed against certain of the Company’s current and former officers and directors, purportedly on the Company’s behalf. These derivative actions are based on the allegations in the securities actions and on the premise that the Company’s officers and directors breached their fiduciary duties by exposing the Company to one or both of the securities actions. The first derivative action was filed in the U.S. District Court for the District of Delaware in February 2019 (Case No. 1:19-cv-00322-MN-JLH). After amending their complaint several times, the plaintiffs in that action voluntarily dismissed their claims without prejudice in April 2021. A second set of derivative actions was filed in February 2020 in the U.S. District Court for the Northern District of California (Case No. 4:20-cv-01088-JSW). The derivative actions in California were consolidated and the Company moved to dismiss on the basis that the plaintiffs had neither made a demand on the Company’s board of directors nor shown that a demand would be futile. On September 1, 2021, the court dismissed the action with prejudice. A third derivative complaint was filed in February 2021 in the Court of Chancery of the State of Delaware (C.A. No. 2021-0118-PAF). The parties agreed to stay further proceedings in this action until thirty days after the U.S. Court of Appeals for the Ninth Circuit’s final resolution of the appeal in the Mulquin action. Given the nature and status of these securities class action lawsuits and derivative complaints, we cannot reasonably estimate a potential future loss or a range of potential future losses. However, an unfavorable resolution could potentially have a material adverse effect on our business, financial condition, and results of operations or prospects, and potentially result in paying monetary damages. We have recorded no liability for these matters in our Condensed Consolidated Balance Sheets at either September 30, 2021 or December 31, 2020. Indemnifications in Connection with Commercial Agreements As part of our collaboration agreements with our partners related to the license, development, manufacture and supply of drugs and PEGylation material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any time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including our obligation to RPI described in Note 5. In the event it is determined that we breached certain of the representations and warranties or covenants made by us in any such agreements, we could incur substantial indemnification liabilities depending on the timing, nature, and amount of any such claims. To date, we have not incurred costs to defend lawsuits or settle claims related to these indemnification obligations, representations or warranties. Because the aggregate amount of any potential indemnification obligation is not a stated amount, we cannot reasonably estimate the overall maximum amount of any such obligations. We have recorded no liabilities for these obligations in our Condensed Consolidated Balance Sheets at either September 30, 2021 or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The following table presents information about our assets and liabilities that are measured at fair value on a recurring basis and indicates the level of the fair value hierarchy and the valuation techniques we utilized to determine such fair value: As of September 30, 2021 Level 1 Level 2 Level 3 Total Assets: Corporate notes and bonds $ — $ 329,339 $ — $ 329,339 Corporate commercial paper — 555,924 — 555,924 Obligations of U.S. government agencies — 5,882 — 5,882 Money market funds 48,336 — — 48,336 Total assets $ 48,336 $ 891,145 $ — $ 939,481 Liabilities: Development derivative liability $ — $ — $ 21,387 $ 21,387 As of December 31, 2020 Level 1 Level 2 Level 3 Total Assets: Corporate notes and bonds $ — $ 687,469 $ — $ 687,469 Corporate commercial paper — 313,497 — 313,497 Obligations of U.S. government agencies — 2,382 — 2,382 Money market funds 179,302 — — 179,302 Total assets 179,302 $ 1,003,348 $ — $ 1,182,650 Liabilities: Development derivative liability $ — $ — $ — $ —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We use a market approach to value our Level 2 investments. The disclosed fair value related to our investments is based on market prices from a variety of industry standard data providers and generally represents quoted prices for similar assets in active markets or has been derived from observable market data. For the nine months ended September 30, 2021, there were no transfers between Level 1 and Level 2 of the fair value hierarchy. Level 3 — Unobservable inputs that are supported by little or no market activity and that are significant to the fair value of the assets or liabilities. For the reconciliation of the changes in the development derivative liability and the description of the significant inputs used in estimating its fair value,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License And Collaboration Agreements [Abstract]</t>
        </is>
      </c>
    </row>
    <row r="4">
      <c r="A4" s="4" t="inlineStr">
        <is>
          <t>License and Collaboration Agreements</t>
        </is>
      </c>
      <c r="B4" s="4" t="inlineStr">
        <is>
          <t>License and Collaboration Agreements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and, if so, we analyze whether we should account for any elements under ASC 606. In accordance with our collaboration agreements, we recognized license, collaboration and other revenue as follows (in thousands): Three months ended September 30, Nine months ended September 30, Partner Drug or Drug Candidate 2021 2020 2021 2020 Bristol-Myers Squibb Company Bempegaldesleukin $ — $ — $ — $ 50,000 Eli Lilly and Company NKTR-358 — — — 1,259 Other 314 1,631 396 4,162 Total license, collaboration and other revenue $ 314 $ 1,631 $ 396 $ 55,421 During the three and nine months ended September 30, 2021, we recognized $19.4 million and $58.7 million, respectively, of revenue for performance obligations that we had satisfied in prior periods. During the three and nine months ended September 30, 2020, we recognized $22.7 million and $109.4 million, respectively, of revenue for performance obligations that we had satisfied in prior periods. These amounts include all of our royalty revenue and non-cash royalty revenue, as well as the $50.0 million in milestones, respectively, recognized under our BMS Collaboration Agreement during the nine months ended September 30, 2020, as further described below, because we had previously completed our performance obligations of granting the licenses. As of September 30, 2021, our collaboration agreements with partners included potential future payments for development and regulatory milestones totaling approximately $1.7 billion, including amounts from our agreements with BMS and Eli Lilly and Company described below. In addition, under our collaboration agreements we are entitled to receive contingent sales milestone payments, other contingent payments and royalty payments, as described below. There have been no material changes to our collaboration agreements in the three and nine months ended September 30, 2021. Bristol-Myers Squibb Company (BMS) : Bempegaldesleukin, also referred to as NKTR-214 On February 13, 2018, we entered into a Strategic Collaboration Agreement (the BMS Collaboration Agreement) and a Share Purchase Agreement with BMS, both of which became effective on April 3, 2018. Pursuant to the BMS Collaboration Agreement, we and BMS are jointly developing bempegaldesleukin, including, without limitation, in combination with BMS’s Opdivo ® (nivolumab), and other compounds of BMS, ours or any third party. The parties have agreed to jointly commercialize bempegaldesleukin on a worldwide basis. We retained the right to record all worldwide sales for bempegaldesleukin. We will share global commercialization profits and losses with BMS for bempegaldesleukin, with Nektar sharing 65% and BMS sharing 35% of the net profits and losses. The parties share the internal and external development costs for bempegaldesleukin in combination regimens based on each party’s relative ownership interest in the compounds included in the regimens. In accordance with the BMS Collaboration Agreement, the parties share development costs for bempegaldesleukin in combination with Opdivo ® , 67.5% of costs to BMS and 32.5% to Nektar. The parties share costs for the manufacturing of bempegaldesleukin, 35% of costs to BMS and 65% to Nektar. In April 2018, BMS paid us a non-refundable upfront cash payment of $1.0 billion. We are eligible to receive additional cash payments up to a total of approximately $1.455 billion (including the milestones which we have received under Amendment No. 1 described below) upon the achievement of certain development and regulatory milestones, and up to a total of $350.0 million upon the achievement of certain sales milestones. In April 2018, BMS also purchased 8,284,600 shares of our common stock pursuant to the Share Purchase Agreement for total additional cash consideration of $850.0 million. We determined that the BMS Collaboration Agreement falls within the scope of ASC 808, and we analogized to ASC 606 for the accounting for our performance obligation of the delivery of the licenses to develop and commercialize bempegaldesleukin. During 2018, we aggregated the total consideration of $1.85 billion received under the agreements and allocated it between the stock purchase and the revenue-generating elements, because we and BMS negotiated the agreements together and the effective date of the BMS Collaboration Agreement was dependent upon the effective date of the Share Purchase Agreement. We recorded the estimated fair value of the shares of $790.2 million in stockholders’ equity. We allocated the remaining $1,059.8 million to the transaction price of the collaboration agreement, which we recognized in 2018. We consider the future potential development, regulatory and sales milestones to be variable consideration. On January 9, 2020, we and BMS entered into Amendment No. 1 (the Amendment) to the BMS Collaboration Agreement. Pursuant to the Amendment, we and BMS agreed to update the Collaboration Development Plan under which we are collaborating and developing bempegaldesleukin. The cost sharing under the BMS Collaboration Agreement remains unchanged. We received a non-refundable, creditable milestone payment of $25.0 million for the achievement of the first patient, first visit in the registrational muscle-invasive bladder cancer trial on January 30, 2020, which we recognized in the three months ended March 31, 2020. We also received a non-refundable, non-creditable milestone payment of $25.0 million for the achievement of the first patient, first visit in the registrational adjuvant melanoma trial on July 27, 2020, which we recognized in the three months ended June 30, 2020. For the creditable milestone, BMS is entitled to deduct the amount paid from future development milestones due to us under the original agreement. Other than these two milestones which we recognized during 2020, we continue to exclude the other milestones of up to $1.8 billion from the transaction price as of September 30, 2021 due to the significant uncertainties involved with clinical development and regulatory approval. We re-evaluate the transaction price at each reporting period and as uncertain events are resolved or other changes in circumstances occur. As mentioned above, BMS shares certain percentages of development costs incurred by us and we share certain percentages of development costs incurred by BMS. We consider these activities to represent collaborative activities under ASC 808, and we recognize such cost sharing proportionately with the performance of the underlying services. We recognize BMS’ reimbursement of our costs as a reduction of research and development expense and our reimbursement of BMS’ costs as research and development expense. During the three and nine months ended September 30, 2021, we recorded $24.3 million and $76.5 million, respectively, as a reduction of research and development expense for BMS’ share of our expenses, net of our share of BMS’ expenses. During the three and nine months ended September 30, 2020, we recorded $29.2 million and $93.8 million, respectively, as a reduction of research and development expense for BMS’ share of our expenses, net of our share of BMS’ expenses. As of September 30, 2021, we have recorded an unbilled receivable of $24.9 million from BMS in accounts receivable in our Condensed Consolidated Balance Sheet. Eli Lilly and Company (Lilly ): NKTR-358 On July 23, 2017, we entered into a worldwide license agreement (the Lilly Agreement) with Eli Lilly and Company (Lilly), which became effective on August 23, 2017, to co-develop NKTR-358, a novel immunological drug candidate that we invented. Under the terms of the Lilly Agreement, we (i) received an initial payment of $150.0 million in September 2017 and are eligible for up to $250.0 million in additional development and regulatory milestones, (ii) will co-develop NKTR-358 with Lilly, for which we were responsible for completing Phase 1 clinical development and certain drug product development and supply activities, (iii) share with Lilly Phase 1B and 2 development costs with 75% of those costs borne by Lilly and 25% of the costs borne by us, (iv) will have the option to contribute funding to Phase 3 development on an indication-by-indication basis ranging from zero to 25% of development costs, and (v) will have the opportunity to receive a royalty rate up to the low twenties based upon our Phase 3 development cost contribution and the level of annual global product sales. Lilly will be responsible for all costs of global commercialization, and we will have an option to co-promote in the U.S. under certain conditions. 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 The Lilly Agreement will continue until Lilly no longer has any royalty payment obligations or, if earlier, the termination of the agreement in accordance with its terms. The Lilly Agreement may be terminated by Lilly for convenience, and may also be terminated under certain other circumstances, including material breach. We identified our license grant to Lilly, our Phase 1 clinical development obligation and our drug product development obligation as the significant performance obligations in the arrangement. Based on our estimates of the standalone selling prices of the performance obligations, we allocated the $150.0 million upfront payment as $125.9 million to the license, $17.6 million to our portion of the Phase 1 clinical development and $6.5 million to the drug product development. We recognized the revenue allocated to the license upon the effective date of the Lilly Agreement in August 2017. We recognized revenue for our performance obligations for Phase 1 clinical development and drug product development through March 31, 2020. Although we are entitled to significant development milestones under this arrangement, through September 30, 2021, we have excluded such milestones from the transaction price due to the significant uncertainties involved with clinical development. We re-evaluate the transaction price at each reporting period and as uncertain events are resolved or other changes in circumstances occur. Other We have other collaboration agreements that have resulted in commercialized products for our collaborations partners. Under these agreements, we may sell our proprietary PEGylation materials for use in these products, and we are entitled to receive royalties based on net sales of these products as well as sales milestones. As discussed in Note 5, in 2012, we sold all of our rights to receive royalties for CIMZIA ® under our collaboration with UCB Pharma and MIRCERA ® under our collaboration agreement with Roche. Additionally, in 2020, we sold our rights to receive royalties for ADYNOVATE ® under our collaboration with Baxalta (a subsidiary of Takeda Pharmaceutical Company Ltd.), MOVANTIK ® under our collaboration with AstraZeneca and REBINYN ® under license agreement with Novo Nordisk. The 2020 Purchase and Sale Agreement provides for a cap on the amount of 2020 Transaction Royalties to be paid to HCR, such that, if the cap is achieved, future royalties on these products will return to us. See Note 5 for additional information regarding these agreements. Additionally, we have collaboration agreements for products under development, under which we are entitled to up to a total of $40.0 million of development mileston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 and, therefore, have excluded all development milestones from the respective transaction prices for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We recognized total stock-based compensation expense in our Condensed Consolidated Statements of Operations as follows (in thousands): Three months ended September 30, Nine months ended September 30, 2021 2020 2021 2020 Cost of goods sold $ 688 $ 744 $ 2,131 $ 2,168 Research and development 14,138 14,212 41,779 43,826 General and administrative 9,831 8,711 28,359 25,255 Impairment of assets and other costs for terminated program — — — 1,025 Total stock-based compensation $ 24,657 $ 23,667 $ 72,269 $ 72,274 The stock-based compensation expense reported in impairment of assets and other costs for terminated program resulted from executive severance. We issued stock-based awards our common stock as follows (shares in thousands): Three months ended September 30, Nine months ended September 30, 2021 2020 2021 2020 Options granted 397 233 674 282 Weighted-average grant-date fair value of options granted $ 9.36 $ 11.64 $ 9.72 $ 11.68 RSUs granted 727 693 1,614 1,213 Weighted-average grant-date fair value of RSUs granted $ 16.48 $ 21.56 $ 17.98 $ 21.04 On June 10, 2021, the stockholders of Nektar approved an amendment to the Amended and Restated 2017 Performance Incentive Plan to increase the aggregate number of shares of Common Stock authorized for issuance thereunder by 5,000,000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We calculate basic net loss per share based on the weighted-average number of common shares outstanding during the periods presented and calculate diluted net loss per share based on the weighted-average number of shares of common stock outstanding, including potentially dilutive securities. For all periods presented in the accompanying Condensed Consolidated Statements of Operations, our net loss available to common stockholders equals the reported net loss. For the three and nine months ended September 30, 2021 and 2020, basic and diluted net loss per share are the same due to our net losses and the requirement to exclude potentially dilutive securities which would have an antidilutive effect on net loss per share. During the three and nine months ended September 30, 2021 and 2020, potentially dilutive securities consisted of weighted-average common shares underlying outstanding stock options and RSUs as follows (in thousands): Three months ended September 30, Nine months ended September 30, 2021 2020 2021 2020 Potentially dilutive securities 17,634 16,575 18,454 17,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We are a research-based biopharmaceutical company headquartered in San Francisco, California and incorporated in Delaware. We are developing a pipeline of drug candidates that leverage our proprietary and proven advanced polymer conjugate technology platforms, which are designed to enable the development of new molecular entities that target known mechanisms of action. Our research and development pipeline of new investigational drugs includes potential therapies for oncology, immunology and virology.</t>
        </is>
      </c>
    </row>
    <row r="5">
      <c r="A5" s="4" t="inlineStr">
        <is>
          <t>Basis of Presentation and Principles of Consolidation</t>
        </is>
      </c>
      <c r="B5" s="4" t="inlineStr">
        <is>
          <t>Basis of Presentation and Principles of Consolidation Our Condensed Consolidated Financial Statements include the financial position, results of operations and cash flows of our wholly-owned subsidiaries: Inheris Biopharma, Inc., Nektar Therapeutics (India) Private Limited (Nektar India), Nektar Therapeutics Europe GmbH, and certain other entities in Europe.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densed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There were no significant reclassifications out of accumulated other comprehensive loss to the statements of operations during the three and nine months ended September 30, 2021 and 2020. The accompanying Condensed Consolidated Financial Statements are unaudited. The Condensed Consolidated Balance Sheet data as of December 31, 2020 was derived from the audited consolidated financial statements which are included in our Annual Report on Form 10-K for the year ended December 31, 2020 filed with the SEC on February 26, 2021. The information included in this Quarterly Report on Form 10-Q should be read in conjunction with the consolidated financial statements and the accompanying notes to those financial statements included in our Annual Report on Form 10-K for the year ended December 31, 2020. Revenue, expenses, assets, and liabilities can vary during each quarter of the year. The results and trends in these interim Condensed Consolidated Financial Statements are not necessarily indicative of the results to be expected for the full year or any other perio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our estimates each period, update them to reflect current information and generally recognize any changes in such estimates in the period first identified.</t>
        </is>
      </c>
    </row>
    <row r="7">
      <c r="A7" s="4" t="inlineStr">
        <is>
          <t>Reclassifications</t>
        </is>
      </c>
      <c r="B7" s="4" t="inlineStr">
        <is>
          <t>Reclassifications Certain items previously reported in specific financial statement captions have been reclassified to conform to the current period presentation. Such reclassifications do not materially impact previously reported revenue, operating loss, net loss, total assets, liabilities or stockholders’ equity.</t>
        </is>
      </c>
    </row>
    <row r="8">
      <c r="A8" s="4" t="inlineStr">
        <is>
          <t>Segment Information</t>
        </is>
      </c>
      <c r="B8" s="4" t="inlineStr">
        <is>
          <t>Segment Information We operate in one business segment which focuses on applying our technology platform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t>
        </is>
      </c>
    </row>
    <row r="9">
      <c r="A9" s="4" t="inlineStr">
        <is>
          <t>Significant Concentrations</t>
        </is>
      </c>
      <c r="B9" s="4" t="inlineStr">
        <is>
          <t>Significant Concentrations Our customers are primarily pharmaceutical and biotechnology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and other contingent payments, as well as reimbursable costs from collaborative research and development agreements. As of September 30, 2021, our accounts receivable includes $24.9 million for unbilled net expense reimbursements from our collaboration partner Bristol-Myers Squibb Company (BMS) and $3.1 million under customer contracts from our collaboration partners. As of December 31, 2020, our accounts receivable included $38.7 million for unbilled net expense reimbursements from BMS and $0.2 million from customer contracts. We generally do not require collateral from our customers. We perform a regular review of our customers’ credit risk and payment histories, including payments made after period end. Historically, we have not experienced credit losses from our accounts receivable and recorded no bad debt expense for the three and nine months ended September 30, 2021 and 2020. We have not recorded a reserve for credit losses at September 30, 2021 or December 31, 2020.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including as a result of the COVID-19 pandemic,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 For our available-for-sale securities, we have significant concentrations of issuers in the banking and financial services industry. While our investment policy requires that we only invest in highly-rated securities and limit our exposure to any single issuer, a deterioration in this industry could have a material effect on our results of operations and financial position. Additionally, pursuant to our investment policy, we may sell securities before maturity if the issuer’s credit rating has been downgraded below our minimum credit rating requirements, which may result in a loss on the sale. Accordingly, if factors, including the effects of the COVID-19 pandemic, result in downgrades below our minimum credit rating requirements and if we decide to sell these securities, we may experience losses on such sales.</t>
        </is>
      </c>
    </row>
    <row r="10">
      <c r="A10" s="4" t="inlineStr">
        <is>
          <t>Collaborative Arrangements</t>
        </is>
      </c>
      <c r="B10" s="4" t="inlineStr">
        <is>
          <t>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t>
        </is>
      </c>
    </row>
    <row r="11">
      <c r="A11" s="4" t="inlineStr">
        <is>
          <t>Revenue Recognition</t>
        </is>
      </c>
      <c r="B11" s="4" t="inlineStr">
        <is>
          <t>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As of December 30, 2020, we have sold our rights to receive sales-based royalties for CIMZIA ® , MIRCERA ® , MOVANTIK ® , ADYNOVATE ® and REBINYN ® as further described in Note 5. For collaboration arrangements that include sales-based royalties, we have concluded that the license is the predominant item to which the royalties relate, which include commercial milestone payments based on the level of sales.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after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t>
        </is>
      </c>
    </row>
    <row r="12">
      <c r="A12" s="4" t="inlineStr">
        <is>
          <t>Research and Development Expense</t>
        </is>
      </c>
      <c r="B12" s="4" t="inlineStr">
        <is>
          <t>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estimated activities performed by third parties. We may also accrue expenses based on the total estimated cost of the treatment phase on a per patient basis and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t>
        </is>
      </c>
    </row>
    <row r="13">
      <c r="A13" s="4" t="inlineStr">
        <is>
          <t>Income Taxes</t>
        </is>
      </c>
      <c r="B13" s="4" t="inlineStr">
        <is>
          <t>Income Taxes For the three and nine months ended September 30, 2021 and 2020, our income tax expense primarily results from our foreign operations. We have fully reserved our U.S. federal deferred tax assets generated from our net operating losses, as we believe it is not more likely than not that the benefit will be realized.</t>
        </is>
      </c>
    </row>
    <row r="14">
      <c r="A14" s="4" t="inlineStr">
        <is>
          <t>Inventory</t>
        </is>
      </c>
      <c r="B14" s="4" t="inlineStr">
        <is>
          <t>We value inventory at the lower of cost or net realizable value, and we write down defective or excess inventory to net realizable value based on historical experience or projected usage. We expense inventory related to our research and development activities as manufactured by us or when purchased.</t>
        </is>
      </c>
    </row>
    <row r="15">
      <c r="A15" s="4" t="inlineStr">
        <is>
          <t>Fair Value Measurement</t>
        </is>
      </c>
      <c r="B15" s="4" t="inlineStr">
        <is>
          <t>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We use a market approach to value our Level 2 investments. The disclosed fair value related to our investments is based on market prices from a variety of industry standard data providers and generally represents quoted prices for similar assets in active markets or has been derived from observable market data. For the nine months ended September 30, 2021, there were no transfers between Level 1 and Level 2 of the fair value hierarchy. Level 3 — Unobservable inputs that are supported by little or no market activity and that are significant to the fair value of the assets or liabilities. For the reconciliation of the changes in the development derivative liability and the description of the significant inputs used in estimating its fair value, see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and Investments in Marketable Securities (Tables)</t>
        </is>
      </c>
      <c r="B1" s="2" t="inlineStr">
        <is>
          <t>9 Months Ended</t>
        </is>
      </c>
    </row>
    <row r="2">
      <c r="B2" s="2" t="inlineStr">
        <is>
          <t>Sep. 30, 2021</t>
        </is>
      </c>
    </row>
    <row r="3">
      <c r="A3" s="3" t="inlineStr">
        <is>
          <t>Fair Value Disclosures [Abstract]</t>
        </is>
      </c>
    </row>
    <row r="4">
      <c r="A4" s="4" t="inlineStr">
        <is>
          <t>Cash and Investments in Marketable Securities, Including Cash Equivalents</t>
        </is>
      </c>
      <c r="B4" s="4" t="inlineStr">
        <is>
          <t xml:space="preserve">Cash and investments in marketable securities, including cash equivalents, are as follows (in thousands): Estimated Fair Value at September 30, 2021 December 31, 2020 Cash and cash equivalents $ 54,017 $ 198,955 Short-term investments 867,063 862,941 Long-term investments 34,219 136,662 Total cash and investments in marketable securities $ 955,299 $ 1,198,558 </t>
        </is>
      </c>
    </row>
    <row r="5">
      <c r="A5" s="4" t="inlineStr">
        <is>
          <t>Portfolio of Cash and Investments in Marketable Securities</t>
        </is>
      </c>
      <c r="B5" s="4" t="inlineStr">
        <is>
          <t xml:space="preserve">Our portfolio of cash and investments in marketable securities includes (in thousands): September 30, 2021 December 31, 2020 Amortized Cost Gross Unrealized Gains Gross Unrealized Losses Fair Value Fair Value Corporate notes and bonds $ 329,376 $ 53 $ (90) $ 329,339 $ 687,469 Corporate commercial paper 555,989 35 (100) 555,924 313,497 Obligations of U.S. government agencies 5,880 2 — 5,882 2,382 Available-for-sale investments $ 891,245 $ 90 $ (190) $ 891,145 $ 1,003,348 Money market funds 48,336 179,302 Certificates of deposit 10,137 9,623 Cash 5,681 6,285 Total cash and investments in marketable securities $ 955,299 $ 1,198,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4017</v>
      </c>
      <c r="C3" s="6" t="n">
        <v>198955</v>
      </c>
    </row>
    <row r="4">
      <c r="A4" s="4" t="inlineStr">
        <is>
          <t>Short-term investments</t>
        </is>
      </c>
      <c r="B4" s="5" t="n">
        <v>867063</v>
      </c>
      <c r="C4" s="5" t="n">
        <v>862941</v>
      </c>
    </row>
    <row r="5">
      <c r="A5" s="4" t="inlineStr">
        <is>
          <t>Accounts receivable</t>
        </is>
      </c>
      <c r="B5" s="5" t="n">
        <v>28994</v>
      </c>
      <c r="C5" s="5" t="n">
        <v>38889</v>
      </c>
    </row>
    <row r="6">
      <c r="A6" s="4" t="inlineStr">
        <is>
          <t>Inventory</t>
        </is>
      </c>
      <c r="B6" s="5" t="n">
        <v>15330</v>
      </c>
      <c r="C6" s="5" t="n">
        <v>15292</v>
      </c>
    </row>
    <row r="7">
      <c r="A7" s="4" t="inlineStr">
        <is>
          <t>Other current assets</t>
        </is>
      </c>
      <c r="B7" s="5" t="n">
        <v>20731</v>
      </c>
      <c r="C7" s="5" t="n">
        <v>21928</v>
      </c>
    </row>
    <row r="8">
      <c r="A8" s="4" t="inlineStr">
        <is>
          <t>Total current assets</t>
        </is>
      </c>
      <c r="B8" s="5" t="n">
        <v>986135</v>
      </c>
      <c r="C8" s="5" t="n">
        <v>1138005</v>
      </c>
    </row>
    <row r="9">
      <c r="A9" s="4" t="inlineStr">
        <is>
          <t>Long-term investments</t>
        </is>
      </c>
      <c r="B9" s="5" t="n">
        <v>34219</v>
      </c>
      <c r="C9" s="5" t="n">
        <v>136662</v>
      </c>
    </row>
    <row r="10">
      <c r="A10" s="4" t="inlineStr">
        <is>
          <t>Property, plant and equipment, net</t>
        </is>
      </c>
      <c r="B10" s="5" t="n">
        <v>58830</v>
      </c>
      <c r="C10" s="5" t="n">
        <v>59662</v>
      </c>
    </row>
    <row r="11">
      <c r="A11" s="4" t="inlineStr">
        <is>
          <t>Operating lease right-of-use assets</t>
        </is>
      </c>
      <c r="B11" s="5" t="n">
        <v>119714</v>
      </c>
      <c r="C11" s="5" t="n">
        <v>126476</v>
      </c>
    </row>
    <row r="12">
      <c r="A12" s="4" t="inlineStr">
        <is>
          <t>Goodwill</t>
        </is>
      </c>
      <c r="B12" s="5" t="n">
        <v>76501</v>
      </c>
      <c r="C12" s="5" t="n">
        <v>76501</v>
      </c>
    </row>
    <row r="13">
      <c r="A13" s="4" t="inlineStr">
        <is>
          <t>Other assets</t>
        </is>
      </c>
      <c r="B13" s="5" t="n">
        <v>1844</v>
      </c>
      <c r="C13" s="5" t="n">
        <v>1461</v>
      </c>
    </row>
    <row r="14">
      <c r="A14" s="4" t="inlineStr">
        <is>
          <t>Total assets</t>
        </is>
      </c>
      <c r="B14" s="5" t="n">
        <v>1277243</v>
      </c>
      <c r="C14" s="5" t="n">
        <v>1538767</v>
      </c>
    </row>
    <row r="15">
      <c r="A15" s="3" t="inlineStr">
        <is>
          <t>Current liabilities:</t>
        </is>
      </c>
    </row>
    <row r="16">
      <c r="A16" s="4" t="inlineStr">
        <is>
          <t>Accounts payable</t>
        </is>
      </c>
      <c r="B16" s="5" t="n">
        <v>23660</v>
      </c>
      <c r="C16" s="5" t="n">
        <v>22139</v>
      </c>
    </row>
    <row r="17">
      <c r="A17" s="4" t="inlineStr">
        <is>
          <t>Accrued compensation</t>
        </is>
      </c>
      <c r="B17" s="5" t="n">
        <v>32882</v>
      </c>
      <c r="C17" s="5" t="n">
        <v>14532</v>
      </c>
    </row>
    <row r="18">
      <c r="A18" s="4" t="inlineStr">
        <is>
          <t>Accrued clinical trial expenses</t>
        </is>
      </c>
      <c r="B18" s="5" t="n">
        <v>37633</v>
      </c>
      <c r="C18" s="5" t="n">
        <v>44207</v>
      </c>
    </row>
    <row r="19">
      <c r="A19" s="4" t="inlineStr">
        <is>
          <t>Accrued contract manufacturing expenses</t>
        </is>
      </c>
      <c r="B19" s="5" t="n">
        <v>8088</v>
      </c>
      <c r="C19" s="5" t="n">
        <v>11310</v>
      </c>
    </row>
    <row r="20">
      <c r="A20" s="4" t="inlineStr">
        <is>
          <t>Other accrued expenses</t>
        </is>
      </c>
      <c r="B20" s="5" t="n">
        <v>19966</v>
      </c>
      <c r="C20" s="5" t="n">
        <v>9676</v>
      </c>
    </row>
    <row r="21">
      <c r="A21" s="4" t="inlineStr">
        <is>
          <t>Operating lease liabilities, current portion</t>
        </is>
      </c>
      <c r="B21" s="5" t="n">
        <v>17740</v>
      </c>
      <c r="C21" s="5" t="n">
        <v>13915</v>
      </c>
    </row>
    <row r="22">
      <c r="A22" s="4" t="inlineStr">
        <is>
          <t>Total current liabilities</t>
        </is>
      </c>
      <c r="B22" s="5" t="n">
        <v>139969</v>
      </c>
      <c r="C22" s="5" t="n">
        <v>115779</v>
      </c>
    </row>
    <row r="23">
      <c r="A23" s="4" t="inlineStr">
        <is>
          <t>Operating lease liabilities, less current portion</t>
        </is>
      </c>
      <c r="B23" s="5" t="n">
        <v>128718</v>
      </c>
      <c r="C23" s="5" t="n">
        <v>136373</v>
      </c>
    </row>
    <row r="24">
      <c r="A24" s="4" t="inlineStr">
        <is>
          <t>Development derivative liability</t>
        </is>
      </c>
      <c r="B24" s="5" t="n">
        <v>21387</v>
      </c>
      <c r="C24" s="5" t="n">
        <v>0</v>
      </c>
    </row>
    <row r="25">
      <c r="A25" s="4" t="inlineStr">
        <is>
          <t>Liabilities related to the sales of future royalties, net</t>
        </is>
      </c>
      <c r="B25" s="5" t="n">
        <v>181760</v>
      </c>
      <c r="C25" s="5" t="n">
        <v>200340</v>
      </c>
    </row>
    <row r="26">
      <c r="A26" s="4" t="inlineStr">
        <is>
          <t>Other long-term liabilities</t>
        </is>
      </c>
      <c r="B26" s="5" t="n">
        <v>3869</v>
      </c>
      <c r="C26" s="5" t="n">
        <v>8980</v>
      </c>
    </row>
    <row r="27">
      <c r="A27" s="4" t="inlineStr">
        <is>
          <t>Total liabilities</t>
        </is>
      </c>
      <c r="B27" s="5" t="n">
        <v>475703</v>
      </c>
      <c r="C27" s="5" t="n">
        <v>461472</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01 par value; 10,000 shares authorized; no shares designated or outstanding at September 30, 2021 or December 31, 2020</t>
        </is>
      </c>
      <c r="B30" s="5" t="n">
        <v>0</v>
      </c>
      <c r="C30" s="5" t="n">
        <v>0</v>
      </c>
    </row>
    <row r="31">
      <c r="A31" s="4" t="inlineStr">
        <is>
          <t>Common stock, $0.0001 par value; 300,000 shares authorized; 184,554 shares and 180,091 shares outstanding at September 30, 2021 and December 31, 2020, respectively</t>
        </is>
      </c>
      <c r="B31" s="5" t="n">
        <v>18</v>
      </c>
      <c r="C31" s="5" t="n">
        <v>18</v>
      </c>
    </row>
    <row r="32">
      <c r="A32" s="4" t="inlineStr">
        <is>
          <t>Capital in excess of par value</t>
        </is>
      </c>
      <c r="B32" s="5" t="n">
        <v>3492435</v>
      </c>
      <c r="C32" s="5" t="n">
        <v>3388730</v>
      </c>
    </row>
    <row r="33">
      <c r="A33" s="4" t="inlineStr">
        <is>
          <t>Accumulated other comprehensive loss</t>
        </is>
      </c>
      <c r="B33" s="5" t="n">
        <v>-3563</v>
      </c>
      <c r="C33" s="5" t="n">
        <v>-2295</v>
      </c>
    </row>
    <row r="34">
      <c r="A34" s="4" t="inlineStr">
        <is>
          <t>Accumulated deficit</t>
        </is>
      </c>
      <c r="B34" s="5" t="n">
        <v>-2687350</v>
      </c>
      <c r="C34" s="5" t="n">
        <v>-2309158</v>
      </c>
    </row>
    <row r="35">
      <c r="A35" s="4" t="inlineStr">
        <is>
          <t>Total stockholders’ equity</t>
        </is>
      </c>
      <c r="B35" s="5" t="n">
        <v>801540</v>
      </c>
      <c r="C35" s="5" t="n">
        <v>1077295</v>
      </c>
    </row>
    <row r="36">
      <c r="A36" s="4" t="inlineStr">
        <is>
          <t>Total liabilities and stockholders’ equity</t>
        </is>
      </c>
      <c r="B36" s="6" t="n">
        <v>1277243</v>
      </c>
      <c r="C36" s="6" t="n">
        <v>1538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Inventory</t>
        </is>
      </c>
      <c r="B4" s="4" t="inlineStr">
        <is>
          <t xml:space="preserve">Inventory consists of the following (in thousands): September 30, 2021 December 31, 2020 Raw materials $ 1,744 $ 2,422 Work-in-process 9,388 10,703 Finished goods 4,198 2,167 Total inventory $ 15,330 $ 15,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Agreement with SFJ Pharmaceuticals and Development Derivative Liability (Tables)</t>
        </is>
      </c>
      <c r="B1" s="2" t="inlineStr">
        <is>
          <t>9 Months Ended</t>
        </is>
      </c>
    </row>
    <row r="2">
      <c r="B2" s="2" t="inlineStr">
        <is>
          <t>Sep. 30, 2021</t>
        </is>
      </c>
    </row>
    <row r="3">
      <c r="A3" s="3" t="inlineStr">
        <is>
          <t>Derivative Instruments and Hedging Activities Disclosure [Abstract]</t>
        </is>
      </c>
    </row>
    <row r="4">
      <c r="A4" s="4" t="inlineStr">
        <is>
          <t>Schedule of Derivative Liabilities at Fair Value</t>
        </is>
      </c>
      <c r="B4" s="4" t="inlineStr">
        <is>
          <t xml:space="preserve">The following table presents the changes in the development derivative liability for the three and nine months ended September 30, 2021: Three Months Ended September 30, 2021 Nine Months Ended September 30, 2021 Fair value at beginning of period $ 11,607 $ — Non-cash research and development expense 5,702 11,497 Cash receipts from SFJ 750 2,250 Change in the fair value of development derivative liability 3,328 7,640 Fair value at end of period $ 21,387 $ 21,3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ies Related to Sales of Future Royalties (Tables)</t>
        </is>
      </c>
      <c r="B1" s="2" t="inlineStr">
        <is>
          <t>9 Months Ended</t>
        </is>
      </c>
    </row>
    <row r="2">
      <c r="B2" s="2" t="inlineStr">
        <is>
          <t>Sep. 30, 2021</t>
        </is>
      </c>
    </row>
    <row r="3">
      <c r="A3" s="3" t="inlineStr">
        <is>
          <t>Other Liabilities Disclosure [Abstract]</t>
        </is>
      </c>
    </row>
    <row r="4">
      <c r="A4" s="4" t="inlineStr">
        <is>
          <t>Schedule Of Liability Related To Sale Of Potential Future Royalties</t>
        </is>
      </c>
      <c r="B4" s="4" t="inlineStr">
        <is>
          <t>The following table presents our estimates of the annual interest rates over the lives of the agreements and the resulting prospective interest rates used to recognize non-cash interest expense for the three and nine months ended September 30, 2021 and 2020. 2012 Purchase and Sale Agreement 2020 Purchase and Sale Agreement Three and nine months ended September 30, Three and nine months ended September 30, 2021 2020 2021 Interest rates - end of period presented Implicit interest rate over the life of the agreement 20.2 % 20.2 % 16.0 % Prospective effective interest rate 48.0 % 48.0 % 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our assets and liabilities that are measured at fair value on a recurring basis and indicates the level of the fair value hierarchy and the valuation techniques we utilized to determine such fair value: As of September 30, 2021 Level 1 Level 2 Level 3 Total Assets: Corporate notes and bonds $ — $ 329,339 $ — $ 329,339 Corporate commercial paper — 555,924 — 555,924 Obligations of U.S. government agencies — 5,882 — 5,882 Money market funds 48,336 — — 48,336 Total assets $ 48,336 $ 891,145 $ — $ 939,481 Liabilities: Development derivative liability $ — $ — $ 21,387 $ 21,387 As of December 31, 2020 Level 1 Level 2 Level 3 Total Assets: Corporate notes and bonds $ — $ 687,469 $ — $ 687,469 Corporate commercial paper — 313,497 — 313,497 Obligations of U.S. government agencies — 2,382 — 2,382 Money market funds 179,302 — — 179,302 Total assets 179,302 $ 1,003,348 $ — $ 1,182,650 Liabilities: Development derivative liability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 (Tables)</t>
        </is>
      </c>
      <c r="B1" s="2" t="inlineStr">
        <is>
          <t>9 Months Ended</t>
        </is>
      </c>
    </row>
    <row r="2">
      <c r="B2" s="2" t="inlineStr">
        <is>
          <t>Sep. 30, 2021</t>
        </is>
      </c>
    </row>
    <row r="3">
      <c r="A3" s="3" t="inlineStr">
        <is>
          <t>License And Collaboration Agreements [Abstract]</t>
        </is>
      </c>
    </row>
    <row r="4">
      <c r="A4" s="4" t="inlineStr">
        <is>
          <t>License, Collaboration and Other Revenue</t>
        </is>
      </c>
      <c r="B4" s="4" t="inlineStr">
        <is>
          <t xml:space="preserve">In accordance with our collaboration agreements, we recognized license, collaboration and other revenue as follows (in thousands): Three months ended September 30, Nine months ended September 30, Partner Drug or Drug Candidate 2021 2020 2021 2020 Bristol-Myers Squibb Company Bempegaldesleukin $ — $ — $ — $ 50,000 Eli Lilly and Company NKTR-358 — — — 1,259 Other 314 1,631 396 4,162 Total license, collaboration and other revenue $ 314 $ 1,631 $ 396 $ 55,4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tock-Based Compensation Expense</t>
        </is>
      </c>
      <c r="B4" s="4" t="inlineStr">
        <is>
          <t xml:space="preserve">We recognized total stock-based compensation expense in our Condensed Consolidated Statements of Operations as follows (in thousands): Three months ended September 30, Nine months ended September 30, 2021 2020 2021 2020 Cost of goods sold $ 688 $ 744 $ 2,131 $ 2,168 Research and development 14,138 14,212 41,779 43,826 General and administrative 9,831 8,711 28,359 25,255 Impairment of assets and other costs for terminated program — — — 1,025 Total stock-based compensation $ 24,657 $ 23,667 $ 72,269 $ 72,274 </t>
        </is>
      </c>
    </row>
    <row r="5">
      <c r="A5" s="4" t="inlineStr">
        <is>
          <t>Share-based Compensation, Activity</t>
        </is>
      </c>
      <c r="B5" s="4" t="inlineStr">
        <is>
          <t xml:space="preserve">We issued stock-based awards our common stock as follows (shares in thousands): Three months ended September 30, Nine months ended September 30, 2021 2020 2021 2020 Options granted 397 233 674 282 Weighted-average grant-date fair value of options granted $ 9.36 $ 11.64 $ 9.72 $ 11.68 RSUs granted 727 693 1,614 1,213 Weighted-average grant-date fair value of RSUs granted $ 16.48 $ 21.56 $ 17.98 $ 2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 xml:space="preserve">During the three and nine months ended September 30, 2021 and 2020, potentially dilutive securities consisted of weighted-average common shares underlying outstanding stock options and RSUs as follows (in thousands): Three months ended September 30, Nine months ended September 30, 2021 2020 2021 2020 Potentially dilutive securities 17,634 16,575 18,454 17,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rganization and Summary of Significant Accounting Policies - Additional Information (Detail)</t>
        </is>
      </c>
      <c r="B1" s="2" t="inlineStr">
        <is>
          <t>9 Months Ended</t>
        </is>
      </c>
    </row>
    <row r="2">
      <c r="B2" s="2" t="inlineStr">
        <is>
          <t>Sep. 30, 2021USD ($)segment</t>
        </is>
      </c>
      <c r="C2" s="2" t="inlineStr">
        <is>
          <t>Dec. 31, 2020USD ($)</t>
        </is>
      </c>
      <c r="D2" s="2" t="inlineStr">
        <is>
          <t>Mar. 31, 2020USD ($)</t>
        </is>
      </c>
    </row>
    <row r="3">
      <c r="A3" s="3" t="inlineStr">
        <is>
          <t>Organization And Summary Of Significant Accounting Policies [Line Items]</t>
        </is>
      </c>
    </row>
    <row r="4">
      <c r="A4" s="4" t="inlineStr">
        <is>
          <t>Cash and investments in marketable securities</t>
        </is>
      </c>
      <c r="B4" s="6" t="n">
        <v>955299000</v>
      </c>
      <c r="C4" s="6" t="n">
        <v>1198558000</v>
      </c>
    </row>
    <row r="5">
      <c r="A5" s="4" t="inlineStr">
        <is>
          <t>Number of business segment | segment</t>
        </is>
      </c>
      <c r="B5" s="5" t="n">
        <v>1</v>
      </c>
    </row>
    <row r="6">
      <c r="A6" s="4" t="inlineStr">
        <is>
          <t>Accounts receivable</t>
        </is>
      </c>
      <c r="B6" s="6" t="n">
        <v>28994000</v>
      </c>
      <c r="C6" s="5" t="n">
        <v>38889000</v>
      </c>
    </row>
    <row r="7">
      <c r="A7" s="4" t="inlineStr">
        <is>
          <t>Allowance for credit loss</t>
        </is>
      </c>
      <c r="B7" s="5" t="n">
        <v>0</v>
      </c>
      <c r="C7" s="5" t="n">
        <v>0</v>
      </c>
    </row>
    <row r="8">
      <c r="A8" s="4" t="inlineStr">
        <is>
          <t>Aggregate offering price</t>
        </is>
      </c>
      <c r="B8" s="5" t="n">
        <v>300000000</v>
      </c>
    </row>
    <row r="9">
      <c r="A9" s="4" t="inlineStr">
        <is>
          <t>NKTR - 181</t>
        </is>
      </c>
    </row>
    <row r="10">
      <c r="A10" s="3" t="inlineStr">
        <is>
          <t>Organization And Summary Of Significant Accounting Policies [Line Items]</t>
        </is>
      </c>
    </row>
    <row r="11">
      <c r="A11" s="4" t="inlineStr">
        <is>
          <t>Write off of prepayment</t>
        </is>
      </c>
      <c r="D11" s="6" t="n">
        <v>19700000</v>
      </c>
    </row>
    <row r="12">
      <c r="A12" s="4" t="inlineStr">
        <is>
          <t>Purchase commitment, remaining minimum amount committed</t>
        </is>
      </c>
      <c r="D12" s="6" t="n">
        <v>25500000</v>
      </c>
    </row>
    <row r="13">
      <c r="A13" s="4" t="inlineStr">
        <is>
          <t>Bristol Myers Squibb Collaboration Agreement</t>
        </is>
      </c>
    </row>
    <row r="14">
      <c r="A14" s="3" t="inlineStr">
        <is>
          <t>Organization And Summary Of Significant Accounting Policies [Line Items]</t>
        </is>
      </c>
    </row>
    <row r="15">
      <c r="A15" s="4" t="inlineStr">
        <is>
          <t>Accounts receivable</t>
        </is>
      </c>
      <c r="B15" s="5" t="n">
        <v>24900000</v>
      </c>
      <c r="C15" s="5" t="n">
        <v>38700000</v>
      </c>
    </row>
    <row r="16">
      <c r="A16" s="4" t="inlineStr">
        <is>
          <t>Collaboration Partner</t>
        </is>
      </c>
    </row>
    <row r="17">
      <c r="A17" s="3" t="inlineStr">
        <is>
          <t>Organization And Summary Of Significant Accounting Policies [Line Items]</t>
        </is>
      </c>
    </row>
    <row r="18">
      <c r="A18" s="4" t="inlineStr">
        <is>
          <t>Accounts receivable</t>
        </is>
      </c>
      <c r="B18" s="6" t="n">
        <v>3100000</v>
      </c>
      <c r="C18" s="6" t="n">
        <v>2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Cash and Investments in Marketable Securities, Including Cash Equivalents (Detail) - USD ($) $ in Thousands</t>
        </is>
      </c>
      <c r="B1" s="2" t="inlineStr">
        <is>
          <t>Sep. 30, 2021</t>
        </is>
      </c>
      <c r="C1" s="2" t="inlineStr">
        <is>
          <t>Dec. 31, 2020</t>
        </is>
      </c>
    </row>
    <row r="2">
      <c r="A2" s="3" t="inlineStr">
        <is>
          <t>Financial Instruments, Financial Assets, Balance Sheet Groupings [Abstract]</t>
        </is>
      </c>
    </row>
    <row r="3">
      <c r="A3" s="4" t="inlineStr">
        <is>
          <t>Cash and cash equivalents</t>
        </is>
      </c>
      <c r="B3" s="6" t="n">
        <v>54017</v>
      </c>
      <c r="C3" s="6" t="n">
        <v>198955</v>
      </c>
    </row>
    <row r="4">
      <c r="A4" s="4" t="inlineStr">
        <is>
          <t>Short-term investments</t>
        </is>
      </c>
      <c r="B4" s="5" t="n">
        <v>867063</v>
      </c>
      <c r="C4" s="5" t="n">
        <v>862941</v>
      </c>
    </row>
    <row r="5">
      <c r="A5" s="4" t="inlineStr">
        <is>
          <t>Long-term investments</t>
        </is>
      </c>
      <c r="B5" s="5" t="n">
        <v>34219</v>
      </c>
      <c r="C5" s="5" t="n">
        <v>136662</v>
      </c>
    </row>
    <row r="6">
      <c r="A6" s="4" t="inlineStr">
        <is>
          <t>Total cash and investments in marketable securities</t>
        </is>
      </c>
      <c r="B6" s="6" t="n">
        <v>955299</v>
      </c>
      <c r="C6" s="6" t="n">
        <v>11985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Investments in Marketable Securities - Additional Information (Detail) - USD ($) $ in Millions</t>
        </is>
      </c>
      <c r="B1" s="2" t="inlineStr">
        <is>
          <t>9 Months Ended</t>
        </is>
      </c>
      <c r="C1" s="2" t="inlineStr">
        <is>
          <t>12 Months Ended</t>
        </is>
      </c>
    </row>
    <row r="2">
      <c r="B2" s="2" t="inlineStr">
        <is>
          <t>Sep. 30, 2021</t>
        </is>
      </c>
      <c r="C2" s="2" t="inlineStr">
        <is>
          <t>Dec. 31, 2020</t>
        </is>
      </c>
    </row>
    <row r="3">
      <c r="A3" s="3" t="inlineStr">
        <is>
          <t>Cash and Investments in Marketable Securities [Line Items]</t>
        </is>
      </c>
    </row>
    <row r="4">
      <c r="A4" s="4" t="inlineStr">
        <is>
          <t>Maximum maturity term for debt securities investment</t>
        </is>
      </c>
      <c r="B4" s="4" t="inlineStr">
        <is>
          <t>2 years</t>
        </is>
      </c>
    </row>
    <row r="5">
      <c r="A5" s="4" t="inlineStr">
        <is>
          <t>Weighted average maturity term for debt securities investment (or less)</t>
        </is>
      </c>
      <c r="B5" s="4" t="inlineStr">
        <is>
          <t>1 year</t>
        </is>
      </c>
    </row>
    <row r="6">
      <c r="A6" s="4" t="inlineStr">
        <is>
          <t>Debt securities, available-for-sale, accumulated gross unrealized gain, before tax</t>
        </is>
      </c>
      <c r="C6" s="9" t="n">
        <v>1.1</v>
      </c>
    </row>
    <row r="7">
      <c r="A7" s="4" t="inlineStr">
        <is>
          <t>Debt securities, available-for-sale accumulated gross unrealized loss, before tax</t>
        </is>
      </c>
      <c r="C7" s="9" t="n">
        <v>0.2</v>
      </c>
    </row>
    <row r="8">
      <c r="A8" s="4" t="inlineStr">
        <is>
          <t>Minimum</t>
        </is>
      </c>
    </row>
    <row r="9">
      <c r="A9" s="3" t="inlineStr">
        <is>
          <t>Cash and Investments in Marketable Securities [Line Items]</t>
        </is>
      </c>
    </row>
    <row r="10">
      <c r="A10" s="4" t="inlineStr">
        <is>
          <t>Long term investment maturity period</t>
        </is>
      </c>
      <c r="B10" s="4" t="inlineStr">
        <is>
          <t>1 year</t>
        </is>
      </c>
      <c r="C10" s="4" t="inlineStr">
        <is>
          <t>1 year</t>
        </is>
      </c>
    </row>
    <row r="11">
      <c r="A11" s="4" t="inlineStr">
        <is>
          <t>Maximum</t>
        </is>
      </c>
    </row>
    <row r="12">
      <c r="A12" s="3" t="inlineStr">
        <is>
          <t>Cash and Investments in Marketable Securities [Line Items]</t>
        </is>
      </c>
    </row>
    <row r="13">
      <c r="A13" s="4" t="inlineStr">
        <is>
          <t>Long term investment maturity period</t>
        </is>
      </c>
      <c r="B13" s="4" t="inlineStr">
        <is>
          <t>2 years</t>
        </is>
      </c>
      <c r="C13" s="4" t="inlineStr">
        <is>
          <t>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designat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outstanding (in shares)</t>
        </is>
      </c>
      <c r="B9" s="5" t="n">
        <v>184554000</v>
      </c>
      <c r="C9" s="5" t="n">
        <v>1800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Portfolio of Cash and Investments in Marketable Securitie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Gross Unrealized Gains</t>
        </is>
      </c>
      <c r="C3" s="6" t="n">
        <v>1100</v>
      </c>
    </row>
    <row r="4">
      <c r="A4" s="4" t="inlineStr">
        <is>
          <t>Gross Unrealized Losses</t>
        </is>
      </c>
      <c r="C4" s="5" t="n">
        <v>-200</v>
      </c>
    </row>
    <row r="5">
      <c r="A5" s="4" t="inlineStr">
        <is>
          <t>Cash</t>
        </is>
      </c>
      <c r="B5" s="6" t="n">
        <v>5681</v>
      </c>
      <c r="C5" s="5" t="n">
        <v>6285</v>
      </c>
    </row>
    <row r="6">
      <c r="A6" s="4" t="inlineStr">
        <is>
          <t>Total cash and investments in marketable securities</t>
        </is>
      </c>
      <c r="B6" s="5" t="n">
        <v>955299</v>
      </c>
      <c r="C6" s="5" t="n">
        <v>1198558</v>
      </c>
    </row>
    <row r="7">
      <c r="A7" s="4" t="inlineStr">
        <is>
          <t>Level 2</t>
        </is>
      </c>
    </row>
    <row r="8">
      <c r="A8" s="3" t="inlineStr">
        <is>
          <t>Fair Value, Assets and Liabilities Measured on Recurring and Nonrecurring Basis [Line Items]</t>
        </is>
      </c>
    </row>
    <row r="9">
      <c r="A9" s="4" t="inlineStr">
        <is>
          <t>Amortized Cost</t>
        </is>
      </c>
      <c r="B9" s="5" t="n">
        <v>891245</v>
      </c>
    </row>
    <row r="10">
      <c r="A10" s="4" t="inlineStr">
        <is>
          <t>Gross Unrealized Gains</t>
        </is>
      </c>
      <c r="B10" s="5" t="n">
        <v>90</v>
      </c>
    </row>
    <row r="11">
      <c r="A11" s="4" t="inlineStr">
        <is>
          <t>Gross Unrealized Losses</t>
        </is>
      </c>
      <c r="B11" s="5" t="n">
        <v>-190</v>
      </c>
    </row>
    <row r="12">
      <c r="A12" s="4" t="inlineStr">
        <is>
          <t>Fair Value</t>
        </is>
      </c>
      <c r="B12" s="5" t="n">
        <v>891145</v>
      </c>
      <c r="C12" s="5" t="n">
        <v>1003348</v>
      </c>
    </row>
    <row r="13">
      <c r="A13" s="4" t="inlineStr">
        <is>
          <t>Corporate notes and bonds | Level 2</t>
        </is>
      </c>
    </row>
    <row r="14">
      <c r="A14" s="3" t="inlineStr">
        <is>
          <t>Fair Value, Assets and Liabilities Measured on Recurring and Nonrecurring Basis [Line Items]</t>
        </is>
      </c>
    </row>
    <row r="15">
      <c r="A15" s="4" t="inlineStr">
        <is>
          <t>Amortized Cost</t>
        </is>
      </c>
      <c r="B15" s="5" t="n">
        <v>329376</v>
      </c>
    </row>
    <row r="16">
      <c r="A16" s="4" t="inlineStr">
        <is>
          <t>Gross Unrealized Gains</t>
        </is>
      </c>
      <c r="B16" s="5" t="n">
        <v>53</v>
      </c>
    </row>
    <row r="17">
      <c r="A17" s="4" t="inlineStr">
        <is>
          <t>Gross Unrealized Losses</t>
        </is>
      </c>
      <c r="B17" s="5" t="n">
        <v>-90</v>
      </c>
    </row>
    <row r="18">
      <c r="A18" s="4" t="inlineStr">
        <is>
          <t>Fair Value</t>
        </is>
      </c>
      <c r="B18" s="5" t="n">
        <v>329339</v>
      </c>
      <c r="C18" s="5" t="n">
        <v>687469</v>
      </c>
    </row>
    <row r="19">
      <c r="A19" s="4" t="inlineStr">
        <is>
          <t>Corporate commercial paper | Level 2</t>
        </is>
      </c>
    </row>
    <row r="20">
      <c r="A20" s="3" t="inlineStr">
        <is>
          <t>Fair Value, Assets and Liabilities Measured on Recurring and Nonrecurring Basis [Line Items]</t>
        </is>
      </c>
    </row>
    <row r="21">
      <c r="A21" s="4" t="inlineStr">
        <is>
          <t>Amortized Cost</t>
        </is>
      </c>
      <c r="B21" s="5" t="n">
        <v>555989</v>
      </c>
    </row>
    <row r="22">
      <c r="A22" s="4" t="inlineStr">
        <is>
          <t>Gross Unrealized Gains</t>
        </is>
      </c>
      <c r="B22" s="5" t="n">
        <v>35</v>
      </c>
    </row>
    <row r="23">
      <c r="A23" s="4" t="inlineStr">
        <is>
          <t>Gross Unrealized Losses</t>
        </is>
      </c>
      <c r="B23" s="5" t="n">
        <v>-100</v>
      </c>
    </row>
    <row r="24">
      <c r="A24" s="4" t="inlineStr">
        <is>
          <t>Fair Value</t>
        </is>
      </c>
      <c r="B24" s="5" t="n">
        <v>555924</v>
      </c>
      <c r="C24" s="5" t="n">
        <v>313497</v>
      </c>
    </row>
    <row r="25">
      <c r="A25" s="4" t="inlineStr">
        <is>
          <t>Obligations of U.S. government agencies | Level 2</t>
        </is>
      </c>
    </row>
    <row r="26">
      <c r="A26" s="3" t="inlineStr">
        <is>
          <t>Fair Value, Assets and Liabilities Measured on Recurring and Nonrecurring Basis [Line Items]</t>
        </is>
      </c>
    </row>
    <row r="27">
      <c r="A27" s="4" t="inlineStr">
        <is>
          <t>Amortized Cost</t>
        </is>
      </c>
      <c r="B27" s="5" t="n">
        <v>5880</v>
      </c>
    </row>
    <row r="28">
      <c r="A28" s="4" t="inlineStr">
        <is>
          <t>Gross Unrealized Gains</t>
        </is>
      </c>
      <c r="B28" s="5" t="n">
        <v>2</v>
      </c>
    </row>
    <row r="29">
      <c r="A29" s="4" t="inlineStr">
        <is>
          <t>Gross Unrealized Losses</t>
        </is>
      </c>
      <c r="B29" s="5" t="n">
        <v>0</v>
      </c>
    </row>
    <row r="30">
      <c r="A30" s="4" t="inlineStr">
        <is>
          <t>Fair Value</t>
        </is>
      </c>
      <c r="B30" s="5" t="n">
        <v>5882</v>
      </c>
      <c r="C30" s="5" t="n">
        <v>2382</v>
      </c>
    </row>
    <row r="31">
      <c r="A31" s="4" t="inlineStr">
        <is>
          <t>Money market funds | Level 1</t>
        </is>
      </c>
    </row>
    <row r="32">
      <c r="A32" s="3" t="inlineStr">
        <is>
          <t>Fair Value, Assets and Liabilities Measured on Recurring and Nonrecurring Basis [Line Items]</t>
        </is>
      </c>
    </row>
    <row r="33">
      <c r="A33" s="4" t="inlineStr">
        <is>
          <t>Money market funds</t>
        </is>
      </c>
      <c r="B33" s="5" t="n">
        <v>48336</v>
      </c>
      <c r="C33" s="5" t="n">
        <v>179302</v>
      </c>
    </row>
    <row r="34">
      <c r="A34" s="4" t="inlineStr">
        <is>
          <t>Certificates of deposit</t>
        </is>
      </c>
    </row>
    <row r="35">
      <c r="A35" s="3" t="inlineStr">
        <is>
          <t>Fair Value, Assets and Liabilities Measured on Recurring and Nonrecurring Basis [Line Items]</t>
        </is>
      </c>
    </row>
    <row r="36">
      <c r="A36" s="4" t="inlineStr">
        <is>
          <t>Money market funds</t>
        </is>
      </c>
      <c r="B36" s="6" t="n">
        <v>10137</v>
      </c>
      <c r="C36" s="6" t="n">
        <v>96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t>
        </is>
      </c>
      <c r="B3" s="6" t="n">
        <v>1744</v>
      </c>
      <c r="C3" s="6" t="n">
        <v>2422</v>
      </c>
    </row>
    <row r="4">
      <c r="A4" s="4" t="inlineStr">
        <is>
          <t>Work-in-process</t>
        </is>
      </c>
      <c r="B4" s="5" t="n">
        <v>9388</v>
      </c>
      <c r="C4" s="5" t="n">
        <v>10703</v>
      </c>
    </row>
    <row r="5">
      <c r="A5" s="4" t="inlineStr">
        <is>
          <t>Finished goods</t>
        </is>
      </c>
      <c r="B5" s="5" t="n">
        <v>4198</v>
      </c>
      <c r="C5" s="5" t="n">
        <v>2167</v>
      </c>
    </row>
    <row r="6">
      <c r="A6" s="4" t="inlineStr">
        <is>
          <t>Total inventory</t>
        </is>
      </c>
      <c r="B6" s="6" t="n">
        <v>15330</v>
      </c>
      <c r="C6" s="6" t="n">
        <v>152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Development Agreement with SFJ Pharmaceuticals and Development Derivative Liability - Additional Information (Details)</t>
        </is>
      </c>
      <c r="B1" s="2" t="inlineStr">
        <is>
          <t>Feb. 12, 2021USD ($)</t>
        </is>
      </c>
    </row>
    <row r="2">
      <c r="A2" s="4" t="inlineStr">
        <is>
          <t>Cost of Borrowing</t>
        </is>
      </c>
    </row>
    <row r="3">
      <c r="A3" s="3" t="inlineStr">
        <is>
          <t>Collaborative Arrangements and Non-collaborative Arrangement Transactions [Line Items]</t>
        </is>
      </c>
    </row>
    <row r="4">
      <c r="A4" s="4" t="inlineStr">
        <is>
          <t>Counterparty cost of borrowing</t>
        </is>
      </c>
      <c r="B4" s="10" t="n">
        <v>0.122</v>
      </c>
    </row>
    <row r="5">
      <c r="A5" s="4" t="inlineStr">
        <is>
          <t>SFJ</t>
        </is>
      </c>
    </row>
    <row r="6">
      <c r="A6" s="3" t="inlineStr">
        <is>
          <t>Collaborative Arrangements and Non-collaborative Arrangement Transactions [Line Items]</t>
        </is>
      </c>
    </row>
    <row r="7">
      <c r="A7" s="4" t="inlineStr">
        <is>
          <t>Committed funding (up to)</t>
        </is>
      </c>
      <c r="B7" s="6" t="n">
        <v>150000000</v>
      </c>
    </row>
    <row r="8">
      <c r="A8" s="4" t="inlineStr">
        <is>
          <t>Success-based annual payments, first indication</t>
        </is>
      </c>
      <c r="B8" s="6" t="n">
        <v>450000000</v>
      </c>
    </row>
    <row r="9">
      <c r="A9" s="4" t="inlineStr">
        <is>
          <t>Installment period, first indication</t>
        </is>
      </c>
      <c r="B9" s="4" t="inlineStr">
        <is>
          <t>5 years</t>
        </is>
      </c>
    </row>
    <row r="10">
      <c r="A10" s="4" t="inlineStr">
        <is>
          <t>Success-based payments, first payment</t>
        </is>
      </c>
      <c r="B10" s="6" t="n">
        <v>30000000</v>
      </c>
    </row>
    <row r="11">
      <c r="A11" s="4" t="inlineStr">
        <is>
          <t>Success-based annual payments, second indication</t>
        </is>
      </c>
      <c r="B11" s="6" t="n">
        <v>150000000</v>
      </c>
    </row>
    <row r="12">
      <c r="A12" s="4" t="inlineStr">
        <is>
          <t>Installment period, second indication</t>
        </is>
      </c>
      <c r="B12" s="4" t="inlineStr">
        <is>
          <t>7 years</t>
        </is>
      </c>
    </row>
    <row r="13">
      <c r="A13" s="4" t="inlineStr">
        <is>
          <t>One time payment</t>
        </is>
      </c>
      <c r="B13" s="6" t="n">
        <v>37500000</v>
      </c>
    </row>
    <row r="14">
      <c r="A14" s="4" t="inlineStr">
        <is>
          <t>SFJ | Cost of Borrowing</t>
        </is>
      </c>
    </row>
    <row r="15">
      <c r="A15" s="3" t="inlineStr">
        <is>
          <t>Collaborative Arrangements and Non-collaborative Arrangement Transactions [Line Items]</t>
        </is>
      </c>
    </row>
    <row r="16">
      <c r="A16" s="4" t="inlineStr">
        <is>
          <t>Counterparty cost of borrowing</t>
        </is>
      </c>
      <c r="B16" s="10"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Development Agreement with SFJ Pharmaceuticals and Development Derivative Liability - Fair Value of Derivative Liability (Details) - Development Derivative Liability - USD ($) $ in Thousands</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Calculation [Roll Forward]</t>
        </is>
      </c>
    </row>
    <row r="4">
      <c r="A4" s="4" t="inlineStr">
        <is>
          <t>Fair value at beginning of period</t>
        </is>
      </c>
      <c r="B4" s="6" t="n">
        <v>11607</v>
      </c>
      <c r="C4" s="6" t="n">
        <v>0</v>
      </c>
    </row>
    <row r="5">
      <c r="A5" s="4" t="inlineStr">
        <is>
          <t>Non-cash research and development expense</t>
        </is>
      </c>
      <c r="B5" s="5" t="n">
        <v>5702</v>
      </c>
      <c r="C5" s="5" t="n">
        <v>11497</v>
      </c>
    </row>
    <row r="6">
      <c r="A6" s="4" t="inlineStr">
        <is>
          <t>Cash receipts from SFJ</t>
        </is>
      </c>
      <c r="B6" s="5" t="n">
        <v>750</v>
      </c>
      <c r="C6" s="5" t="n">
        <v>2250</v>
      </c>
    </row>
    <row r="7">
      <c r="A7" s="4" t="inlineStr">
        <is>
          <t>Change in the fair value of development derivative liability</t>
        </is>
      </c>
      <c r="B7" s="5" t="n">
        <v>3328</v>
      </c>
      <c r="C7" s="5" t="n">
        <v>7640</v>
      </c>
    </row>
    <row r="8">
      <c r="A8" s="4" t="inlineStr">
        <is>
          <t>Fair value at end of period</t>
        </is>
      </c>
      <c r="B8" s="6" t="n">
        <v>21387</v>
      </c>
      <c r="C8" s="6" t="n">
        <v>2138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Related to Sales of Future Royalties - Additional Information (Detail) - USD ($)</t>
        </is>
      </c>
      <c r="B1" s="2" t="inlineStr">
        <is>
          <t>Dec. 30, 2020</t>
        </is>
      </c>
      <c r="C1" s="2" t="inlineStr">
        <is>
          <t>Dec. 16, 2020</t>
        </is>
      </c>
      <c r="D1" s="2" t="inlineStr">
        <is>
          <t>Feb. 24, 2012</t>
        </is>
      </c>
    </row>
    <row r="2">
      <c r="A2" s="4" t="inlineStr">
        <is>
          <t>2012 Purchase and Sale Agreement</t>
        </is>
      </c>
    </row>
    <row r="3">
      <c r="A3" s="3" t="inlineStr">
        <is>
          <t>Liability Related to Sale of Future Royalties [Line Items]</t>
        </is>
      </c>
    </row>
    <row r="4">
      <c r="A4" s="4" t="inlineStr">
        <is>
          <t>Proceeds from sale of royalty rights</t>
        </is>
      </c>
      <c r="D4" s="6" t="n">
        <v>124000000</v>
      </c>
    </row>
    <row r="5">
      <c r="A5" s="4" t="inlineStr">
        <is>
          <t>Transaction costs related to sale of potential future royalties</t>
        </is>
      </c>
      <c r="D5" s="6" t="n">
        <v>4400000</v>
      </c>
    </row>
    <row r="6">
      <c r="A6" s="4" t="inlineStr">
        <is>
          <t>2020 Purchase and Sale Agreement</t>
        </is>
      </c>
    </row>
    <row r="7">
      <c r="A7" s="3" t="inlineStr">
        <is>
          <t>Liability Related to Sale of Future Royalties [Line Items]</t>
        </is>
      </c>
    </row>
    <row r="8">
      <c r="A8" s="4" t="inlineStr">
        <is>
          <t>Proceeds from sale of royalty rights</t>
        </is>
      </c>
      <c r="B8" s="6" t="n">
        <v>150000000</v>
      </c>
    </row>
    <row r="9">
      <c r="A9" s="4" t="inlineStr">
        <is>
          <t>Transaction costs related to sale of potential future royalties</t>
        </is>
      </c>
      <c r="B9" s="6" t="n">
        <v>3800000</v>
      </c>
    </row>
    <row r="10">
      <c r="A10" s="4" t="inlineStr">
        <is>
          <t>Payment of transaction related to purchase and sale agreement</t>
        </is>
      </c>
      <c r="C10" s="6" t="n">
        <v>210000000</v>
      </c>
    </row>
    <row r="11">
      <c r="A11" s="4" t="inlineStr">
        <is>
          <t>Payment of transaction related to purchase and sale agreement if threshold is not achieved</t>
        </is>
      </c>
      <c r="C11" s="5" t="n">
        <v>240000000</v>
      </c>
    </row>
    <row r="12">
      <c r="A12" s="4" t="inlineStr">
        <is>
          <t>Minimum transaction royalties payments needed to pay the difference between the 2025 threshold and 2020 transaction royalties</t>
        </is>
      </c>
      <c r="C12" s="6" t="n">
        <v>208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Related to Sales of Future Royalties - Estimates of Annual Interest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2012 Purchase and Sale Agreement</t>
        </is>
      </c>
    </row>
    <row r="4">
      <c r="A4" s="3" t="inlineStr">
        <is>
          <t>Liability Related to Sale of Future Royalties [Line Items]</t>
        </is>
      </c>
    </row>
    <row r="5">
      <c r="A5" s="4" t="inlineStr">
        <is>
          <t>Implicit interest rate over the life of the agreement</t>
        </is>
      </c>
      <c r="B5" s="4" t="inlineStr">
        <is>
          <t>20.20%</t>
        </is>
      </c>
      <c r="C5" s="4" t="inlineStr">
        <is>
          <t>20.20%</t>
        </is>
      </c>
      <c r="D5" s="4" t="inlineStr">
        <is>
          <t>20.20%</t>
        </is>
      </c>
      <c r="E5" s="4" t="inlineStr">
        <is>
          <t>20.20%</t>
        </is>
      </c>
    </row>
    <row r="6">
      <c r="A6" s="4" t="inlineStr">
        <is>
          <t>Prospective effective interest rate</t>
        </is>
      </c>
      <c r="B6" s="4" t="inlineStr">
        <is>
          <t>48.00%</t>
        </is>
      </c>
      <c r="C6" s="4" t="inlineStr">
        <is>
          <t>48.00%</t>
        </is>
      </c>
      <c r="D6" s="4" t="inlineStr">
        <is>
          <t>48.00%</t>
        </is>
      </c>
      <c r="E6" s="4" t="inlineStr">
        <is>
          <t>48.00%</t>
        </is>
      </c>
    </row>
    <row r="7">
      <c r="A7" s="4" t="inlineStr">
        <is>
          <t>2020 Purchase and Sale Agreement</t>
        </is>
      </c>
    </row>
    <row r="8">
      <c r="A8" s="3" t="inlineStr">
        <is>
          <t>Liability Related to Sale of Future Royalties [Line Items]</t>
        </is>
      </c>
    </row>
    <row r="9">
      <c r="A9" s="4" t="inlineStr">
        <is>
          <t>Implicit interest rate over the life of the agreement</t>
        </is>
      </c>
      <c r="B9" s="4" t="inlineStr">
        <is>
          <t>16.00%</t>
        </is>
      </c>
      <c r="D9" s="4" t="inlineStr">
        <is>
          <t>16.00%</t>
        </is>
      </c>
    </row>
    <row r="10">
      <c r="A10" s="4" t="inlineStr">
        <is>
          <t>Prospective effective interest rate</t>
        </is>
      </c>
      <c r="B10" s="4" t="inlineStr">
        <is>
          <t>16.00%</t>
        </is>
      </c>
      <c r="D10" s="4" t="inlineStr">
        <is>
          <t>16.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1</t>
        </is>
      </c>
      <c r="C1" s="2" t="inlineStr">
        <is>
          <t>Dec. 31, 2020</t>
        </is>
      </c>
    </row>
    <row r="2">
      <c r="A2" s="4" t="inlineStr">
        <is>
          <t>Legal Matters</t>
        </is>
      </c>
    </row>
    <row r="3">
      <c r="A3" s="3" t="inlineStr">
        <is>
          <t>Loss Contingencies [Line Items]</t>
        </is>
      </c>
    </row>
    <row r="4">
      <c r="A4" s="4" t="inlineStr">
        <is>
          <t>Litigation matters, liabilities</t>
        </is>
      </c>
      <c r="B4" s="6" t="n">
        <v>0</v>
      </c>
      <c r="C4" s="6" t="n">
        <v>0</v>
      </c>
    </row>
    <row r="5">
      <c r="A5" s="4" t="inlineStr">
        <is>
          <t>Indemnification Obligation</t>
        </is>
      </c>
    </row>
    <row r="6">
      <c r="A6" s="3" t="inlineStr">
        <is>
          <t>Loss Contingencies [Line Items]</t>
        </is>
      </c>
    </row>
    <row r="7">
      <c r="A7" s="4" t="inlineStr">
        <is>
          <t>Litigation matters, liabilities</t>
        </is>
      </c>
      <c r="B7" s="6" t="n">
        <v>0</v>
      </c>
      <c r="C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 (Details) - USD ($) $ in Thousands</t>
        </is>
      </c>
      <c r="B1" s="2" t="inlineStr">
        <is>
          <t>Sep. 30, 2021</t>
        </is>
      </c>
      <c r="C1" s="2" t="inlineStr">
        <is>
          <t>Dec. 31, 2020</t>
        </is>
      </c>
    </row>
    <row r="2">
      <c r="A2" s="4" t="inlineStr">
        <is>
          <t>Level 2</t>
        </is>
      </c>
    </row>
    <row r="3">
      <c r="A3" s="3" t="inlineStr">
        <is>
          <t>Assets:</t>
        </is>
      </c>
    </row>
    <row r="4">
      <c r="A4" s="4" t="inlineStr">
        <is>
          <t>Available-for-sale investments</t>
        </is>
      </c>
      <c r="B4" s="6" t="n">
        <v>891145</v>
      </c>
      <c r="C4" s="6" t="n">
        <v>1003348</v>
      </c>
    </row>
    <row r="5">
      <c r="A5" s="4" t="inlineStr">
        <is>
          <t>Recurring</t>
        </is>
      </c>
    </row>
    <row r="6">
      <c r="A6" s="3" t="inlineStr">
        <is>
          <t>Assets:</t>
        </is>
      </c>
    </row>
    <row r="7">
      <c r="A7" s="4" t="inlineStr">
        <is>
          <t>Total assets</t>
        </is>
      </c>
      <c r="B7" s="5" t="n">
        <v>939481</v>
      </c>
      <c r="C7" s="5" t="n">
        <v>1182650</v>
      </c>
    </row>
    <row r="8">
      <c r="A8" s="3" t="inlineStr">
        <is>
          <t>Liabilities:</t>
        </is>
      </c>
    </row>
    <row r="9">
      <c r="A9" s="4" t="inlineStr">
        <is>
          <t>Development derivative liability</t>
        </is>
      </c>
      <c r="B9" s="5" t="n">
        <v>21387</v>
      </c>
      <c r="C9" s="5" t="n">
        <v>0</v>
      </c>
    </row>
    <row r="10">
      <c r="A10" s="4" t="inlineStr">
        <is>
          <t>Recurring | Corporate notes and bonds</t>
        </is>
      </c>
    </row>
    <row r="11">
      <c r="A11" s="3" t="inlineStr">
        <is>
          <t>Assets:</t>
        </is>
      </c>
    </row>
    <row r="12">
      <c r="A12" s="4" t="inlineStr">
        <is>
          <t>Available-for-sale investments</t>
        </is>
      </c>
      <c r="B12" s="5" t="n">
        <v>329339</v>
      </c>
      <c r="C12" s="5" t="n">
        <v>687469</v>
      </c>
    </row>
    <row r="13">
      <c r="A13" s="4" t="inlineStr">
        <is>
          <t>Recurring | Corporate commercial paper</t>
        </is>
      </c>
    </row>
    <row r="14">
      <c r="A14" s="3" t="inlineStr">
        <is>
          <t>Assets:</t>
        </is>
      </c>
    </row>
    <row r="15">
      <c r="A15" s="4" t="inlineStr">
        <is>
          <t>Available-for-sale investments</t>
        </is>
      </c>
      <c r="B15" s="5" t="n">
        <v>555924</v>
      </c>
      <c r="C15" s="5" t="n">
        <v>313497</v>
      </c>
    </row>
    <row r="16">
      <c r="A16" s="4" t="inlineStr">
        <is>
          <t>Recurring | Obligations of U.S. government agencies</t>
        </is>
      </c>
    </row>
    <row r="17">
      <c r="A17" s="3" t="inlineStr">
        <is>
          <t>Assets:</t>
        </is>
      </c>
    </row>
    <row r="18">
      <c r="A18" s="4" t="inlineStr">
        <is>
          <t>Available-for-sale investments</t>
        </is>
      </c>
      <c r="B18" s="5" t="n">
        <v>5882</v>
      </c>
      <c r="C18" s="5" t="n">
        <v>2382</v>
      </c>
    </row>
    <row r="19">
      <c r="A19" s="4" t="inlineStr">
        <is>
          <t>Recurring | Money market funds</t>
        </is>
      </c>
    </row>
    <row r="20">
      <c r="A20" s="3" t="inlineStr">
        <is>
          <t>Assets:</t>
        </is>
      </c>
    </row>
    <row r="21">
      <c r="A21" s="4" t="inlineStr">
        <is>
          <t>Money market funds</t>
        </is>
      </c>
      <c r="B21" s="5" t="n">
        <v>48336</v>
      </c>
      <c r="C21" s="5" t="n">
        <v>179302</v>
      </c>
    </row>
    <row r="22">
      <c r="A22" s="4" t="inlineStr">
        <is>
          <t>Recurring | Level 1</t>
        </is>
      </c>
    </row>
    <row r="23">
      <c r="A23" s="3" t="inlineStr">
        <is>
          <t>Assets:</t>
        </is>
      </c>
    </row>
    <row r="24">
      <c r="A24" s="4" t="inlineStr">
        <is>
          <t>Total assets</t>
        </is>
      </c>
      <c r="B24" s="5" t="n">
        <v>48336</v>
      </c>
      <c r="C24" s="5" t="n">
        <v>179302</v>
      </c>
    </row>
    <row r="25">
      <c r="A25" s="3" t="inlineStr">
        <is>
          <t>Liabilities:</t>
        </is>
      </c>
    </row>
    <row r="26">
      <c r="A26" s="4" t="inlineStr">
        <is>
          <t>Development derivative liability</t>
        </is>
      </c>
      <c r="B26" s="5" t="n">
        <v>0</v>
      </c>
      <c r="C26" s="5" t="n">
        <v>0</v>
      </c>
    </row>
    <row r="27">
      <c r="A27" s="4" t="inlineStr">
        <is>
          <t>Recurring | Level 1 | Corporate notes and bonds</t>
        </is>
      </c>
    </row>
    <row r="28">
      <c r="A28" s="3" t="inlineStr">
        <is>
          <t>Assets:</t>
        </is>
      </c>
    </row>
    <row r="29">
      <c r="A29" s="4" t="inlineStr">
        <is>
          <t>Available-for-sale investments</t>
        </is>
      </c>
      <c r="B29" s="5" t="n">
        <v>0</v>
      </c>
      <c r="C29" s="5" t="n">
        <v>0</v>
      </c>
    </row>
    <row r="30">
      <c r="A30" s="4" t="inlineStr">
        <is>
          <t>Recurring | Level 1 | Corporate commercial paper</t>
        </is>
      </c>
    </row>
    <row r="31">
      <c r="A31" s="3" t="inlineStr">
        <is>
          <t>Assets:</t>
        </is>
      </c>
    </row>
    <row r="32">
      <c r="A32" s="4" t="inlineStr">
        <is>
          <t>Available-for-sale investments</t>
        </is>
      </c>
      <c r="B32" s="5" t="n">
        <v>0</v>
      </c>
      <c r="C32" s="5" t="n">
        <v>0</v>
      </c>
    </row>
    <row r="33">
      <c r="A33" s="4" t="inlineStr">
        <is>
          <t>Recurring | Level 1 | Obligations of U.S. government agencies</t>
        </is>
      </c>
    </row>
    <row r="34">
      <c r="A34" s="3" t="inlineStr">
        <is>
          <t>Assets:</t>
        </is>
      </c>
    </row>
    <row r="35">
      <c r="A35" s="4" t="inlineStr">
        <is>
          <t>Available-for-sale investments</t>
        </is>
      </c>
      <c r="B35" s="5" t="n">
        <v>0</v>
      </c>
      <c r="C35" s="5" t="n">
        <v>0</v>
      </c>
    </row>
    <row r="36">
      <c r="A36" s="4" t="inlineStr">
        <is>
          <t>Recurring | Level 1 | Money market funds</t>
        </is>
      </c>
    </row>
    <row r="37">
      <c r="A37" s="3" t="inlineStr">
        <is>
          <t>Assets:</t>
        </is>
      </c>
    </row>
    <row r="38">
      <c r="A38" s="4" t="inlineStr">
        <is>
          <t>Money market funds</t>
        </is>
      </c>
      <c r="B38" s="5" t="n">
        <v>48336</v>
      </c>
      <c r="C38" s="5" t="n">
        <v>179302</v>
      </c>
    </row>
    <row r="39">
      <c r="A39" s="4" t="inlineStr">
        <is>
          <t>Recurring | Level 2</t>
        </is>
      </c>
    </row>
    <row r="40">
      <c r="A40" s="3" t="inlineStr">
        <is>
          <t>Assets:</t>
        </is>
      </c>
    </row>
    <row r="41">
      <c r="A41" s="4" t="inlineStr">
        <is>
          <t>Total assets</t>
        </is>
      </c>
      <c r="B41" s="5" t="n">
        <v>891145</v>
      </c>
      <c r="C41" s="5" t="n">
        <v>1003348</v>
      </c>
    </row>
    <row r="42">
      <c r="A42" s="3" t="inlineStr">
        <is>
          <t>Liabilities:</t>
        </is>
      </c>
    </row>
    <row r="43">
      <c r="A43" s="4" t="inlineStr">
        <is>
          <t>Development derivative liability</t>
        </is>
      </c>
      <c r="B43" s="5" t="n">
        <v>0</v>
      </c>
      <c r="C43" s="5" t="n">
        <v>0</v>
      </c>
    </row>
    <row r="44">
      <c r="A44" s="4" t="inlineStr">
        <is>
          <t>Recurring | Level 2 | Corporate notes and bonds</t>
        </is>
      </c>
    </row>
    <row r="45">
      <c r="A45" s="3" t="inlineStr">
        <is>
          <t>Assets:</t>
        </is>
      </c>
    </row>
    <row r="46">
      <c r="A46" s="4" t="inlineStr">
        <is>
          <t>Available-for-sale investments</t>
        </is>
      </c>
      <c r="B46" s="5" t="n">
        <v>329339</v>
      </c>
      <c r="C46" s="5" t="n">
        <v>687469</v>
      </c>
    </row>
    <row r="47">
      <c r="A47" s="4" t="inlineStr">
        <is>
          <t>Recurring | Level 2 | Corporate commercial paper</t>
        </is>
      </c>
    </row>
    <row r="48">
      <c r="A48" s="3" t="inlineStr">
        <is>
          <t>Assets:</t>
        </is>
      </c>
    </row>
    <row r="49">
      <c r="A49" s="4" t="inlineStr">
        <is>
          <t>Available-for-sale investments</t>
        </is>
      </c>
      <c r="B49" s="5" t="n">
        <v>555924</v>
      </c>
      <c r="C49" s="5" t="n">
        <v>313497</v>
      </c>
    </row>
    <row r="50">
      <c r="A50" s="4" t="inlineStr">
        <is>
          <t>Recurring | Level 2 | Obligations of U.S. government agencies</t>
        </is>
      </c>
    </row>
    <row r="51">
      <c r="A51" s="3" t="inlineStr">
        <is>
          <t>Assets:</t>
        </is>
      </c>
    </row>
    <row r="52">
      <c r="A52" s="4" t="inlineStr">
        <is>
          <t>Available-for-sale investments</t>
        </is>
      </c>
      <c r="B52" s="5" t="n">
        <v>5882</v>
      </c>
      <c r="C52" s="5" t="n">
        <v>2382</v>
      </c>
    </row>
    <row r="53">
      <c r="A53" s="4" t="inlineStr">
        <is>
          <t>Recurring | Level 2 | Money market funds</t>
        </is>
      </c>
    </row>
    <row r="54">
      <c r="A54" s="3" t="inlineStr">
        <is>
          <t>Assets:</t>
        </is>
      </c>
    </row>
    <row r="55">
      <c r="A55" s="4" t="inlineStr">
        <is>
          <t>Money market funds</t>
        </is>
      </c>
      <c r="B55" s="5" t="n">
        <v>0</v>
      </c>
      <c r="C55" s="5" t="n">
        <v>0</v>
      </c>
    </row>
    <row r="56">
      <c r="A56" s="4" t="inlineStr">
        <is>
          <t>Recurring | Level 3</t>
        </is>
      </c>
    </row>
    <row r="57">
      <c r="A57" s="3" t="inlineStr">
        <is>
          <t>Assets:</t>
        </is>
      </c>
    </row>
    <row r="58">
      <c r="A58" s="4" t="inlineStr">
        <is>
          <t>Total assets</t>
        </is>
      </c>
      <c r="B58" s="5" t="n">
        <v>0</v>
      </c>
      <c r="C58" s="5" t="n">
        <v>0</v>
      </c>
    </row>
    <row r="59">
      <c r="A59" s="3" t="inlineStr">
        <is>
          <t>Liabilities:</t>
        </is>
      </c>
    </row>
    <row r="60">
      <c r="A60" s="4" t="inlineStr">
        <is>
          <t>Development derivative liability</t>
        </is>
      </c>
      <c r="B60" s="5" t="n">
        <v>21387</v>
      </c>
      <c r="C60" s="5" t="n">
        <v>0</v>
      </c>
    </row>
    <row r="61">
      <c r="A61" s="4" t="inlineStr">
        <is>
          <t>Recurring | Level 3 | Corporate notes and bonds</t>
        </is>
      </c>
    </row>
    <row r="62">
      <c r="A62" s="3" t="inlineStr">
        <is>
          <t>Assets:</t>
        </is>
      </c>
    </row>
    <row r="63">
      <c r="A63" s="4" t="inlineStr">
        <is>
          <t>Available-for-sale investments</t>
        </is>
      </c>
      <c r="B63" s="5" t="n">
        <v>0</v>
      </c>
      <c r="C63" s="5" t="n">
        <v>0</v>
      </c>
    </row>
    <row r="64">
      <c r="A64" s="4" t="inlineStr">
        <is>
          <t>Recurring | Level 3 | Corporate commercial paper</t>
        </is>
      </c>
    </row>
    <row r="65">
      <c r="A65" s="3" t="inlineStr">
        <is>
          <t>Assets:</t>
        </is>
      </c>
    </row>
    <row r="66">
      <c r="A66" s="4" t="inlineStr">
        <is>
          <t>Available-for-sale investments</t>
        </is>
      </c>
      <c r="B66" s="5" t="n">
        <v>0</v>
      </c>
      <c r="C66" s="5" t="n">
        <v>0</v>
      </c>
    </row>
    <row r="67">
      <c r="A67" s="4" t="inlineStr">
        <is>
          <t>Recurring | Level 3 | Obligations of U.S. government agencies</t>
        </is>
      </c>
    </row>
    <row r="68">
      <c r="A68" s="3" t="inlineStr">
        <is>
          <t>Assets:</t>
        </is>
      </c>
    </row>
    <row r="69">
      <c r="A69" s="4" t="inlineStr">
        <is>
          <t>Available-for-sale investments</t>
        </is>
      </c>
      <c r="B69" s="5" t="n">
        <v>0</v>
      </c>
      <c r="C69" s="5" t="n">
        <v>0</v>
      </c>
    </row>
    <row r="70">
      <c r="A70" s="4" t="inlineStr">
        <is>
          <t>Recurring | Level 3 | Money market funds</t>
        </is>
      </c>
    </row>
    <row r="71">
      <c r="A71" s="3" t="inlineStr">
        <is>
          <t>Assets:</t>
        </is>
      </c>
    </row>
    <row r="72">
      <c r="A72" s="4" t="inlineStr">
        <is>
          <t>Money market funds</t>
        </is>
      </c>
      <c r="B72" s="6" t="n">
        <v>0</v>
      </c>
      <c r="C7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License, Collaboration and Other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cense And Collaboration Agreements [Line Items]</t>
        </is>
      </c>
    </row>
    <row r="4">
      <c r="A4" s="4" t="inlineStr">
        <is>
          <t>Total license, collaboration and other revenue</t>
        </is>
      </c>
      <c r="B4" s="6" t="n">
        <v>314</v>
      </c>
      <c r="C4" s="6" t="n">
        <v>1631</v>
      </c>
      <c r="D4" s="6" t="n">
        <v>396</v>
      </c>
      <c r="E4" s="6" t="n">
        <v>55421</v>
      </c>
    </row>
    <row r="5">
      <c r="A5" s="4" t="inlineStr">
        <is>
          <t>Bristol-Myers Squibb Company | Bempegaldesleukin</t>
        </is>
      </c>
    </row>
    <row r="6">
      <c r="A6" s="3" t="inlineStr">
        <is>
          <t>License And Collaboration Agreements [Line Items]</t>
        </is>
      </c>
    </row>
    <row r="7">
      <c r="A7" s="4" t="inlineStr">
        <is>
          <t>Total license, collaboration and other revenue</t>
        </is>
      </c>
      <c r="B7" s="5" t="n">
        <v>0</v>
      </c>
      <c r="C7" s="5" t="n">
        <v>0</v>
      </c>
      <c r="D7" s="5" t="n">
        <v>0</v>
      </c>
      <c r="E7" s="5" t="n">
        <v>50000</v>
      </c>
    </row>
    <row r="8">
      <c r="A8" s="4" t="inlineStr">
        <is>
          <t>Eli Lilly and Company | NKTR-358</t>
        </is>
      </c>
    </row>
    <row r="9">
      <c r="A9" s="3" t="inlineStr">
        <is>
          <t>License And Collaboration Agreements [Line Items]</t>
        </is>
      </c>
    </row>
    <row r="10">
      <c r="A10" s="4" t="inlineStr">
        <is>
          <t>Total license, collaboration and other revenue</t>
        </is>
      </c>
      <c r="B10" s="5" t="n">
        <v>0</v>
      </c>
      <c r="C10" s="5" t="n">
        <v>0</v>
      </c>
      <c r="D10" s="5" t="n">
        <v>0</v>
      </c>
      <c r="E10" s="5" t="n">
        <v>1259</v>
      </c>
    </row>
    <row r="11">
      <c r="A11" s="4" t="inlineStr">
        <is>
          <t>Other</t>
        </is>
      </c>
    </row>
    <row r="12">
      <c r="A12" s="3" t="inlineStr">
        <is>
          <t>License And Collaboration Agreements [Line Items]</t>
        </is>
      </c>
    </row>
    <row r="13">
      <c r="A13" s="4" t="inlineStr">
        <is>
          <t>Total license, collaboration and other revenue</t>
        </is>
      </c>
      <c r="B13" s="6" t="n">
        <v>314</v>
      </c>
      <c r="C13" s="6" t="n">
        <v>1631</v>
      </c>
      <c r="D13" s="6" t="n">
        <v>396</v>
      </c>
      <c r="E13" s="6" t="n">
        <v>41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License and Collaboration Agreements - Additional Information (Detail) - USD ($)</t>
        </is>
      </c>
      <c r="B1" s="2" t="inlineStr">
        <is>
          <t>Feb. 13, 2018</t>
        </is>
      </c>
      <c r="C1" s="2" t="inlineStr">
        <is>
          <t>Aug. 23, 2017</t>
        </is>
      </c>
      <c r="D1" s="2" t="inlineStr">
        <is>
          <t>Apr. 30, 2018</t>
        </is>
      </c>
      <c r="E1" s="2" t="inlineStr">
        <is>
          <t>Sep. 30, 2017</t>
        </is>
      </c>
      <c r="F1" s="2" t="inlineStr">
        <is>
          <t>Sep. 30, 2021</t>
        </is>
      </c>
      <c r="G1" s="2" t="inlineStr">
        <is>
          <t>Sep. 30, 2020</t>
        </is>
      </c>
      <c r="H1" s="2" t="inlineStr">
        <is>
          <t>Sep. 30, 2021</t>
        </is>
      </c>
      <c r="I1" s="2" t="inlineStr">
        <is>
          <t>Sep. 30, 2020</t>
        </is>
      </c>
      <c r="J1" s="2" t="inlineStr">
        <is>
          <t>Dec. 31, 2018</t>
        </is>
      </c>
      <c r="K1" s="2" t="inlineStr">
        <is>
          <t>Dec. 31, 2020</t>
        </is>
      </c>
      <c r="L1" s="2" t="inlineStr">
        <is>
          <t>Jan. 09, 2020</t>
        </is>
      </c>
    </row>
    <row r="2">
      <c r="A2" s="3" t="inlineStr">
        <is>
          <t>Collaborative Arrangements and Non-collaborative Arrangement Transactions [Line Items]</t>
        </is>
      </c>
    </row>
    <row r="3">
      <c r="A3" s="4" t="inlineStr">
        <is>
          <t>Revenue recognized in period related to performance in prior periods</t>
        </is>
      </c>
      <c r="F3" s="6" t="n">
        <v>19400000</v>
      </c>
      <c r="G3" s="6" t="n">
        <v>22700000</v>
      </c>
      <c r="H3" s="6" t="n">
        <v>58700000</v>
      </c>
      <c r="I3" s="6" t="n">
        <v>109400000</v>
      </c>
    </row>
    <row r="4">
      <c r="A4" s="4" t="inlineStr">
        <is>
          <t>Potential future additional development and regulatory milestones (up to)</t>
        </is>
      </c>
      <c r="F4" s="5" t="n">
        <v>1700000000</v>
      </c>
      <c r="H4" s="5" t="n">
        <v>1700000000</v>
      </c>
    </row>
    <row r="5">
      <c r="A5" s="4" t="inlineStr">
        <is>
          <t>Accounts receivable</t>
        </is>
      </c>
      <c r="F5" s="5" t="n">
        <v>28994000</v>
      </c>
      <c r="H5" s="5" t="n">
        <v>28994000</v>
      </c>
      <c r="K5" s="6" t="n">
        <v>38889000</v>
      </c>
    </row>
    <row r="6">
      <c r="A6" s="4" t="inlineStr">
        <is>
          <t>Bristol-Myers Squibb Company | Purchase Agreement</t>
        </is>
      </c>
    </row>
    <row r="7">
      <c r="A7" s="3" t="inlineStr">
        <is>
          <t>Collaborative Arrangements and Non-collaborative Arrangement Transactions [Line Items]</t>
        </is>
      </c>
    </row>
    <row r="8">
      <c r="A8" s="4" t="inlineStr">
        <is>
          <t>Shares issued (in shares)</t>
        </is>
      </c>
      <c r="D8" s="5" t="n">
        <v>8284600</v>
      </c>
    </row>
    <row r="9">
      <c r="A9" s="4" t="inlineStr">
        <is>
          <t>Sale of stock consideration received</t>
        </is>
      </c>
      <c r="D9" s="6" t="n">
        <v>850000000</v>
      </c>
    </row>
    <row r="10">
      <c r="A10" s="4" t="inlineStr">
        <is>
          <t>Bristol Myers Squibb Collaboration Agreement</t>
        </is>
      </c>
    </row>
    <row r="11">
      <c r="A11" s="3" t="inlineStr">
        <is>
          <t>Collaborative Arrangements and Non-collaborative Arrangement Transactions [Line Items]</t>
        </is>
      </c>
    </row>
    <row r="12">
      <c r="A12" s="4" t="inlineStr">
        <is>
          <t>Sales milestone, revenue</t>
        </is>
      </c>
      <c r="I12" s="5" t="n">
        <v>50000000</v>
      </c>
    </row>
    <row r="13">
      <c r="A13" s="4" t="inlineStr">
        <is>
          <t>Bristol Myers Squibb Collaboration Agreement | Bristol-Myers Squibb Company | Purchase Agreement</t>
        </is>
      </c>
    </row>
    <row r="14">
      <c r="A14" s="3" t="inlineStr">
        <is>
          <t>Collaborative Arrangements and Non-collaborative Arrangement Transactions [Line Items]</t>
        </is>
      </c>
    </row>
    <row r="15">
      <c r="A15" s="4" t="inlineStr">
        <is>
          <t>Total consideration received under agreements</t>
        </is>
      </c>
      <c r="J15" s="6" t="n">
        <v>1850000000</v>
      </c>
    </row>
    <row r="16">
      <c r="A16" s="4" t="inlineStr">
        <is>
          <t>Estimated fair value of shares</t>
        </is>
      </c>
      <c r="J16" s="5" t="n">
        <v>790200000</v>
      </c>
    </row>
    <row r="17">
      <c r="A17" s="4" t="inlineStr">
        <is>
          <t>Remaining amount allocated to transaction price</t>
        </is>
      </c>
      <c r="J17" s="6" t="n">
        <v>1059800000</v>
      </c>
    </row>
    <row r="18">
      <c r="A18" s="4" t="inlineStr">
        <is>
          <t>Nektar-358 | Nektar's</t>
        </is>
      </c>
    </row>
    <row r="19">
      <c r="A19" s="3" t="inlineStr">
        <is>
          <t>Collaborative Arrangements and Non-collaborative Arrangement Transactions [Line Items]</t>
        </is>
      </c>
    </row>
    <row r="20">
      <c r="A20" s="4" t="inlineStr">
        <is>
          <t>Received upfront and milestone payment</t>
        </is>
      </c>
      <c r="E20" s="6" t="n">
        <v>150000000</v>
      </c>
    </row>
    <row r="21">
      <c r="A21" s="4" t="inlineStr">
        <is>
          <t>Percentage of sharing in Phase 2 development costs</t>
        </is>
      </c>
      <c r="C21" s="4" t="inlineStr">
        <is>
          <t>25.00%</t>
        </is>
      </c>
    </row>
    <row r="22">
      <c r="A22" s="4" t="inlineStr">
        <is>
          <t>Nektar-358 | Eli Lilly and Company | Maximum</t>
        </is>
      </c>
    </row>
    <row r="23">
      <c r="A23" s="3" t="inlineStr">
        <is>
          <t>Collaborative Arrangements and Non-collaborative Arrangement Transactions [Line Items]</t>
        </is>
      </c>
    </row>
    <row r="24">
      <c r="A24" s="4" t="inlineStr">
        <is>
          <t>Potential future additional development and regulatory milestones (up to)</t>
        </is>
      </c>
      <c r="C24" s="6" t="n">
        <v>250000000</v>
      </c>
    </row>
    <row r="25">
      <c r="A25" s="4" t="inlineStr">
        <is>
          <t>Nektar-358 | Eli Lilly and Company | Nektar's</t>
        </is>
      </c>
    </row>
    <row r="26">
      <c r="A26" s="3" t="inlineStr">
        <is>
          <t>Collaborative Arrangements and Non-collaborative Arrangement Transactions [Line Items]</t>
        </is>
      </c>
    </row>
    <row r="27">
      <c r="A27" s="4" t="inlineStr">
        <is>
          <t>Percentage of regulatory milestones payments will be reduced under certain conditions</t>
        </is>
      </c>
      <c r="C27" s="4" t="inlineStr">
        <is>
          <t>50.00%</t>
        </is>
      </c>
    </row>
    <row r="28">
      <c r="A28" s="4" t="inlineStr">
        <is>
          <t>Percentage of regulatory milestones payments will be reduced if conditions occur</t>
        </is>
      </c>
      <c r="C28" s="4" t="inlineStr">
        <is>
          <t>75.00%</t>
        </is>
      </c>
    </row>
    <row r="29">
      <c r="A29" s="4" t="inlineStr">
        <is>
          <t>Nektar-358 | Eli Lilly and Company | Nektar's | Maximum</t>
        </is>
      </c>
    </row>
    <row r="30">
      <c r="A30" s="3" t="inlineStr">
        <is>
          <t>Collaborative Arrangements and Non-collaborative Arrangement Transactions [Line Items]</t>
        </is>
      </c>
    </row>
    <row r="31">
      <c r="A31" s="4" t="inlineStr">
        <is>
          <t>Percentage of funding phase 3 development costs on an indication by indication basis borne</t>
        </is>
      </c>
      <c r="C31" s="4" t="inlineStr">
        <is>
          <t>25.00%</t>
        </is>
      </c>
    </row>
    <row r="32">
      <c r="A32" s="4" t="inlineStr">
        <is>
          <t>Nektar-358 | Eli Lilly and Company | Nektar's | Minimum</t>
        </is>
      </c>
    </row>
    <row r="33">
      <c r="A33" s="3" t="inlineStr">
        <is>
          <t>Collaborative Arrangements and Non-collaborative Arrangement Transactions [Line Items]</t>
        </is>
      </c>
    </row>
    <row r="34">
      <c r="A34" s="4" t="inlineStr">
        <is>
          <t>Percentage of funding phase 3 development costs on an indication by indication basis borne</t>
        </is>
      </c>
      <c r="C34" s="4" t="inlineStr">
        <is>
          <t>0.00%</t>
        </is>
      </c>
    </row>
    <row r="35">
      <c r="A35" s="4" t="inlineStr">
        <is>
          <t>Nektar-358 | Eli Lilly</t>
        </is>
      </c>
    </row>
    <row r="36">
      <c r="A36" s="3" t="inlineStr">
        <is>
          <t>Collaborative Arrangements and Non-collaborative Arrangement Transactions [Line Items]</t>
        </is>
      </c>
    </row>
    <row r="37">
      <c r="A37" s="4" t="inlineStr">
        <is>
          <t>Percentage of sharing in Phase 2 development costs</t>
        </is>
      </c>
      <c r="C37" s="4" t="inlineStr">
        <is>
          <t>75.00%</t>
        </is>
      </c>
    </row>
    <row r="38">
      <c r="A38" s="4" t="inlineStr">
        <is>
          <t>Other | Nektar's</t>
        </is>
      </c>
    </row>
    <row r="39">
      <c r="A39" s="3" t="inlineStr">
        <is>
          <t>Collaborative Arrangements and Non-collaborative Arrangement Transactions [Line Items]</t>
        </is>
      </c>
    </row>
    <row r="40">
      <c r="A40" s="4" t="inlineStr">
        <is>
          <t>Potential future additional payments for development milestones (up to)</t>
        </is>
      </c>
      <c r="F40" s="5" t="n">
        <v>40000000</v>
      </c>
      <c r="H40" s="5" t="n">
        <v>40000000</v>
      </c>
    </row>
    <row r="41">
      <c r="A41" s="4" t="inlineStr">
        <is>
          <t>Nektar 214 | Bristol-Myers Squibb Company | Research and Development Expense</t>
        </is>
      </c>
    </row>
    <row r="42">
      <c r="A42" s="3" t="inlineStr">
        <is>
          <t>Collaborative Arrangements and Non-collaborative Arrangement Transactions [Line Items]</t>
        </is>
      </c>
    </row>
    <row r="43">
      <c r="A43" s="4" t="inlineStr">
        <is>
          <t>Reimbursement of expenses</t>
        </is>
      </c>
      <c r="F43" s="5" t="n">
        <v>24300000</v>
      </c>
      <c r="G43" s="6" t="n">
        <v>29200000</v>
      </c>
      <c r="H43" s="5" t="n">
        <v>76500000</v>
      </c>
      <c r="I43" s="6" t="n">
        <v>93800000</v>
      </c>
    </row>
    <row r="44">
      <c r="A44" s="4" t="inlineStr">
        <is>
          <t>Nektar 214 | Bristol Myers Squibb Collaboration Agreement | Nektar's</t>
        </is>
      </c>
    </row>
    <row r="45">
      <c r="A45" s="3" t="inlineStr">
        <is>
          <t>Collaborative Arrangements and Non-collaborative Arrangement Transactions [Line Items]</t>
        </is>
      </c>
    </row>
    <row r="46">
      <c r="A46" s="4" t="inlineStr">
        <is>
          <t>Global commercialization profits and losses sharing percentage</t>
        </is>
      </c>
      <c r="B46" s="4" t="inlineStr">
        <is>
          <t>65.00%</t>
        </is>
      </c>
    </row>
    <row r="47">
      <c r="A47" s="4" t="inlineStr">
        <is>
          <t>Percentage of sharing production costs</t>
        </is>
      </c>
      <c r="B47" s="4" t="inlineStr">
        <is>
          <t>65.00%</t>
        </is>
      </c>
    </row>
    <row r="48">
      <c r="A48" s="4" t="inlineStr">
        <is>
          <t>Upfront and milestone payments received from license agreements</t>
        </is>
      </c>
      <c r="D48" s="5" t="n">
        <v>1000000000</v>
      </c>
    </row>
    <row r="49">
      <c r="A49" s="4" t="inlineStr">
        <is>
          <t>Maximum total additional cash payments receivable upon achievement of certain development and regulatory milestones</t>
        </is>
      </c>
      <c r="H49" s="5" t="n">
        <v>1455000000</v>
      </c>
    </row>
    <row r="50">
      <c r="A50" s="4" t="inlineStr">
        <is>
          <t>Nektar 214 | Bristol Myers Squibb Collaboration Agreement | Nektar's | Milestone One</t>
        </is>
      </c>
    </row>
    <row r="51">
      <c r="A51" s="3" t="inlineStr">
        <is>
          <t>Collaborative Arrangements and Non-collaborative Arrangement Transactions [Line Items]</t>
        </is>
      </c>
    </row>
    <row r="52">
      <c r="A52" s="4" t="inlineStr">
        <is>
          <t>Potential future additional payments for development milestones (up to)</t>
        </is>
      </c>
      <c r="L52" s="6" t="n">
        <v>25000000</v>
      </c>
    </row>
    <row r="53">
      <c r="A53" s="4" t="inlineStr">
        <is>
          <t>Potential development milestones excluded from transaction price (up to)</t>
        </is>
      </c>
      <c r="F53" s="6" t="n">
        <v>1800000000</v>
      </c>
      <c r="H53" s="6" t="n">
        <v>1800000000</v>
      </c>
    </row>
    <row r="54">
      <c r="A54" s="4" t="inlineStr">
        <is>
          <t>Nektar 214 | Bristol Myers Squibb Collaboration Agreement | Nektar's | Maximum</t>
        </is>
      </c>
    </row>
    <row r="55">
      <c r="A55" s="3" t="inlineStr">
        <is>
          <t>Collaborative Arrangements and Non-collaborative Arrangement Transactions [Line Items]</t>
        </is>
      </c>
    </row>
    <row r="56">
      <c r="A56" s="4" t="inlineStr">
        <is>
          <t>Eligible additional cash payments receivable upon achievement of certain sales milestones</t>
        </is>
      </c>
      <c r="D56" s="6" t="n">
        <v>350000000</v>
      </c>
    </row>
    <row r="57">
      <c r="A57" s="4" t="inlineStr">
        <is>
          <t>Nektar 214 | Bristol Myers Squibb Collaboration Agreement | Nektar's | Opdivo</t>
        </is>
      </c>
    </row>
    <row r="58">
      <c r="A58" s="3" t="inlineStr">
        <is>
          <t>Collaborative Arrangements and Non-collaborative Arrangement Transactions [Line Items]</t>
        </is>
      </c>
    </row>
    <row r="59">
      <c r="A59" s="4" t="inlineStr">
        <is>
          <t>Percentage of sharing development costs</t>
        </is>
      </c>
      <c r="B59" s="4" t="inlineStr">
        <is>
          <t>32.50%</t>
        </is>
      </c>
    </row>
    <row r="60">
      <c r="A60" s="4" t="inlineStr">
        <is>
          <t>Nektar 214 | Bristol Myers Squibb Collaboration Agreement | Bristol-Myers Squibb Company</t>
        </is>
      </c>
    </row>
    <row r="61">
      <c r="A61" s="3" t="inlineStr">
        <is>
          <t>Collaborative Arrangements and Non-collaborative Arrangement Transactions [Line Items]</t>
        </is>
      </c>
    </row>
    <row r="62">
      <c r="A62" s="4" t="inlineStr">
        <is>
          <t>Global commercialization profits and losses sharing percentage</t>
        </is>
      </c>
      <c r="B62" s="4" t="inlineStr">
        <is>
          <t>35.00%</t>
        </is>
      </c>
    </row>
    <row r="63">
      <c r="A63" s="4" t="inlineStr">
        <is>
          <t>Percentage of sharing production costs</t>
        </is>
      </c>
      <c r="B63" s="4" t="inlineStr">
        <is>
          <t>35.00%</t>
        </is>
      </c>
    </row>
    <row r="64">
      <c r="A64" s="4" t="inlineStr">
        <is>
          <t>Nektar 214 | Bristol Myers Squibb Collaboration Agreement | Bristol-Myers Squibb Company | Opdivo</t>
        </is>
      </c>
    </row>
    <row r="65">
      <c r="A65" s="3" t="inlineStr">
        <is>
          <t>Collaborative Arrangements and Non-collaborative Arrangement Transactions [Line Items]</t>
        </is>
      </c>
    </row>
    <row r="66">
      <c r="A66" s="4" t="inlineStr">
        <is>
          <t>Percentage of sharing development costs</t>
        </is>
      </c>
      <c r="B66" s="4" t="inlineStr">
        <is>
          <t>67.50%</t>
        </is>
      </c>
    </row>
    <row r="67">
      <c r="A67" s="4" t="inlineStr">
        <is>
          <t>Nektar 358 License | Eli Lilly and Company</t>
        </is>
      </c>
    </row>
    <row r="68">
      <c r="A68" s="3" t="inlineStr">
        <is>
          <t>Collaborative Arrangements and Non-collaborative Arrangement Transactions [Line Items]</t>
        </is>
      </c>
    </row>
    <row r="69">
      <c r="A69" s="4" t="inlineStr">
        <is>
          <t>Amount of transaction price allocated to performance obligation</t>
        </is>
      </c>
      <c r="E69" s="5" t="n">
        <v>125900000</v>
      </c>
    </row>
    <row r="70">
      <c r="A70" s="4" t="inlineStr">
        <is>
          <t>Nektar 358 License | Phase 1 Clinical Development | Eli Lilly and Company</t>
        </is>
      </c>
    </row>
    <row r="71">
      <c r="A71" s="3" t="inlineStr">
        <is>
          <t>Collaborative Arrangements and Non-collaborative Arrangement Transactions [Line Items]</t>
        </is>
      </c>
    </row>
    <row r="72">
      <c r="A72" s="4" t="inlineStr">
        <is>
          <t>Amount of transaction price allocated to performance obligation</t>
        </is>
      </c>
      <c r="E72" s="5" t="n">
        <v>17600000</v>
      </c>
    </row>
    <row r="73">
      <c r="A73" s="4" t="inlineStr">
        <is>
          <t>Nektar 358 License | Drug Product Development | Eli Lilly and Company</t>
        </is>
      </c>
    </row>
    <row r="74">
      <c r="A74" s="3" t="inlineStr">
        <is>
          <t>Collaborative Arrangements and Non-collaborative Arrangement Transactions [Line Items]</t>
        </is>
      </c>
    </row>
    <row r="75">
      <c r="A75" s="4" t="inlineStr">
        <is>
          <t>Amount of transaction price allocated to performance obligation</t>
        </is>
      </c>
      <c r="E75" s="6" t="n">
        <v>6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4921</v>
      </c>
      <c r="C4" s="6" t="n">
        <v>30033</v>
      </c>
      <c r="D4" s="6" t="n">
        <v>76898</v>
      </c>
      <c r="E4" s="6" t="n">
        <v>129453</v>
      </c>
    </row>
    <row r="5">
      <c r="A5" s="3" t="inlineStr">
        <is>
          <t>Operating costs and expenses:</t>
        </is>
      </c>
    </row>
    <row r="6">
      <c r="A6" s="4" t="inlineStr">
        <is>
          <t>Cost of goods sold</t>
        </is>
      </c>
      <c r="B6" s="5" t="n">
        <v>5311</v>
      </c>
      <c r="C6" s="5" t="n">
        <v>5570</v>
      </c>
      <c r="D6" s="5" t="n">
        <v>18734</v>
      </c>
      <c r="E6" s="5" t="n">
        <v>15154</v>
      </c>
    </row>
    <row r="7">
      <c r="A7" s="4" t="inlineStr">
        <is>
          <t>Research and development</t>
        </is>
      </c>
      <c r="B7" s="5" t="n">
        <v>103738</v>
      </c>
      <c r="C7" s="5" t="n">
        <v>100531</v>
      </c>
      <c r="D7" s="5" t="n">
        <v>300655</v>
      </c>
      <c r="E7" s="5" t="n">
        <v>305954</v>
      </c>
    </row>
    <row r="8">
      <c r="A8" s="4" t="inlineStr">
        <is>
          <t>General and administrative</t>
        </is>
      </c>
      <c r="B8" s="5" t="n">
        <v>29468</v>
      </c>
      <c r="C8" s="5" t="n">
        <v>26982</v>
      </c>
      <c r="D8" s="5" t="n">
        <v>90702</v>
      </c>
      <c r="E8" s="5" t="n">
        <v>77546</v>
      </c>
    </row>
    <row r="9">
      <c r="A9" s="4" t="inlineStr">
        <is>
          <t>Impairment of assets and other costs for terminated program</t>
        </is>
      </c>
      <c r="B9" s="5" t="n">
        <v>0</v>
      </c>
      <c r="C9" s="5" t="n">
        <v>0</v>
      </c>
      <c r="D9" s="5" t="n">
        <v>0</v>
      </c>
      <c r="E9" s="5" t="n">
        <v>45189</v>
      </c>
    </row>
    <row r="10">
      <c r="A10" s="4" t="inlineStr">
        <is>
          <t>Total operating costs and expenses</t>
        </is>
      </c>
      <c r="B10" s="5" t="n">
        <v>138517</v>
      </c>
      <c r="C10" s="5" t="n">
        <v>133083</v>
      </c>
      <c r="D10" s="5" t="n">
        <v>410091</v>
      </c>
      <c r="E10" s="5" t="n">
        <v>443843</v>
      </c>
    </row>
    <row r="11">
      <c r="A11" s="4" t="inlineStr">
        <is>
          <t>Loss from operations</t>
        </is>
      </c>
      <c r="B11" s="5" t="n">
        <v>-113596</v>
      </c>
      <c r="C11" s="5" t="n">
        <v>-103050</v>
      </c>
      <c r="D11" s="5" t="n">
        <v>-333193</v>
      </c>
      <c r="E11" s="5" t="n">
        <v>-314390</v>
      </c>
    </row>
    <row r="12">
      <c r="A12" s="3" t="inlineStr">
        <is>
          <t>Non-operating income (expense):</t>
        </is>
      </c>
    </row>
    <row r="13">
      <c r="A13" s="4" t="inlineStr">
        <is>
          <t>Non-cash interest expense on liabilities related to sales of future royalties</t>
        </is>
      </c>
      <c r="B13" s="5" t="n">
        <v>-12801</v>
      </c>
      <c r="C13" s="5" t="n">
        <v>-8425</v>
      </c>
      <c r="D13" s="5" t="n">
        <v>-39186</v>
      </c>
      <c r="E13" s="5" t="n">
        <v>-22084</v>
      </c>
    </row>
    <row r="14">
      <c r="A14" s="4" t="inlineStr">
        <is>
          <t>Change in fair value of development derivative liability</t>
        </is>
      </c>
      <c r="B14" s="5" t="n">
        <v>-3328</v>
      </c>
      <c r="C14" s="5" t="n">
        <v>0</v>
      </c>
      <c r="D14" s="5" t="n">
        <v>-7640</v>
      </c>
      <c r="E14" s="5" t="n">
        <v>0</v>
      </c>
    </row>
    <row r="15">
      <c r="A15" s="4" t="inlineStr">
        <is>
          <t>Interest income and other income (expense), net</t>
        </is>
      </c>
      <c r="B15" s="5" t="n">
        <v>131</v>
      </c>
      <c r="C15" s="5" t="n">
        <v>2910</v>
      </c>
      <c r="D15" s="5" t="n">
        <v>2388</v>
      </c>
      <c r="E15" s="5" t="n">
        <v>16453</v>
      </c>
    </row>
    <row r="16">
      <c r="A16" s="4" t="inlineStr">
        <is>
          <t>Interest expense</t>
        </is>
      </c>
      <c r="B16" s="5" t="n">
        <v>0</v>
      </c>
      <c r="C16" s="5" t="n">
        <v>0</v>
      </c>
      <c r="D16" s="5" t="n">
        <v>0</v>
      </c>
      <c r="E16" s="5" t="n">
        <v>-6851</v>
      </c>
    </row>
    <row r="17">
      <c r="A17" s="4" t="inlineStr">
        <is>
          <t>Total non-operating income (expense), net</t>
        </is>
      </c>
      <c r="B17" s="5" t="n">
        <v>-15998</v>
      </c>
      <c r="C17" s="5" t="n">
        <v>-5515</v>
      </c>
      <c r="D17" s="5" t="n">
        <v>-44438</v>
      </c>
      <c r="E17" s="5" t="n">
        <v>-12482</v>
      </c>
    </row>
    <row r="18">
      <c r="A18" s="4" t="inlineStr">
        <is>
          <t>Loss before provision for income taxes</t>
        </is>
      </c>
      <c r="B18" s="5" t="n">
        <v>-129594</v>
      </c>
      <c r="C18" s="5" t="n">
        <v>-108565</v>
      </c>
      <c r="D18" s="5" t="n">
        <v>-377631</v>
      </c>
      <c r="E18" s="5" t="n">
        <v>-326872</v>
      </c>
    </row>
    <row r="19">
      <c r="A19" s="4" t="inlineStr">
        <is>
          <t>Provision for income taxes</t>
        </is>
      </c>
      <c r="B19" s="5" t="n">
        <v>112</v>
      </c>
      <c r="C19" s="5" t="n">
        <v>21</v>
      </c>
      <c r="D19" s="5" t="n">
        <v>561</v>
      </c>
      <c r="E19" s="5" t="n">
        <v>365</v>
      </c>
    </row>
    <row r="20">
      <c r="A20" s="4" t="inlineStr">
        <is>
          <t>Net loss</t>
        </is>
      </c>
      <c r="B20" s="6" t="n">
        <v>-129706</v>
      </c>
      <c r="C20" s="6" t="n">
        <v>-108586</v>
      </c>
      <c r="D20" s="6" t="n">
        <v>-378192</v>
      </c>
      <c r="E20" s="6" t="n">
        <v>-327237</v>
      </c>
    </row>
    <row r="21">
      <c r="A21" s="4" t="inlineStr">
        <is>
          <t>Basic net loss per share (in dollars per share)</t>
        </is>
      </c>
      <c r="B21" s="8" t="n">
        <v>-0.7</v>
      </c>
      <c r="C21" s="8" t="n">
        <v>-0.61</v>
      </c>
      <c r="D21" s="8" t="n">
        <v>-2.07</v>
      </c>
      <c r="E21" s="8" t="n">
        <v>-1.84</v>
      </c>
    </row>
    <row r="22">
      <c r="A22" s="4" t="inlineStr">
        <is>
          <t>Diluted net loss per share (in dollars per share)</t>
        </is>
      </c>
      <c r="B22" s="8" t="n">
        <v>-0.7</v>
      </c>
      <c r="C22" s="8" t="n">
        <v>-0.61</v>
      </c>
      <c r="D22" s="8" t="n">
        <v>-2.07</v>
      </c>
      <c r="E22" s="8" t="n">
        <v>-1.84</v>
      </c>
    </row>
    <row r="23">
      <c r="A23" s="4" t="inlineStr">
        <is>
          <t>Weighted average shares outstanding used in computing basic net loss per share (in shares)</t>
        </is>
      </c>
      <c r="B23" s="5" t="n">
        <v>184110</v>
      </c>
      <c r="C23" s="5" t="n">
        <v>179090</v>
      </c>
      <c r="D23" s="5" t="n">
        <v>182736</v>
      </c>
      <c r="E23" s="5" t="n">
        <v>178203</v>
      </c>
    </row>
    <row r="24">
      <c r="A24" s="4" t="inlineStr">
        <is>
          <t>Weighted average shares outstanding used in computing diluted net loss per share (in shares)</t>
        </is>
      </c>
      <c r="B24" s="5" t="n">
        <v>184110</v>
      </c>
      <c r="C24" s="5" t="n">
        <v>179090</v>
      </c>
      <c r="D24" s="5" t="n">
        <v>182736</v>
      </c>
      <c r="E24" s="5" t="n">
        <v>178203</v>
      </c>
    </row>
    <row r="25">
      <c r="A25" s="4" t="inlineStr">
        <is>
          <t>Product sales</t>
        </is>
      </c>
    </row>
    <row r="26">
      <c r="A26" s="3" t="inlineStr">
        <is>
          <t>Revenue:</t>
        </is>
      </c>
    </row>
    <row r="27">
      <c r="A27" s="4" t="inlineStr">
        <is>
          <t>Total revenue</t>
        </is>
      </c>
      <c r="B27" s="6" t="n">
        <v>5194</v>
      </c>
      <c r="C27" s="6" t="n">
        <v>5691</v>
      </c>
      <c r="D27" s="6" t="n">
        <v>17835</v>
      </c>
      <c r="E27" s="6" t="n">
        <v>14620</v>
      </c>
    </row>
    <row r="28">
      <c r="A28" s="4" t="inlineStr">
        <is>
          <t>Royalty revenue</t>
        </is>
      </c>
    </row>
    <row r="29">
      <c r="A29" s="3" t="inlineStr">
        <is>
          <t>Revenue:</t>
        </is>
      </c>
    </row>
    <row r="30">
      <c r="A30" s="4" t="inlineStr">
        <is>
          <t>Total revenue</t>
        </is>
      </c>
      <c r="B30" s="5" t="n">
        <v>0</v>
      </c>
      <c r="C30" s="5" t="n">
        <v>12289</v>
      </c>
      <c r="D30" s="5" t="n">
        <v>0</v>
      </c>
      <c r="E30" s="5" t="n">
        <v>31411</v>
      </c>
    </row>
    <row r="31">
      <c r="A31" s="4" t="inlineStr">
        <is>
          <t>Non-cash royalty revenue related to sales of future royalties</t>
        </is>
      </c>
    </row>
    <row r="32">
      <c r="A32" s="3" t="inlineStr">
        <is>
          <t>Revenue:</t>
        </is>
      </c>
    </row>
    <row r="33">
      <c r="A33" s="4" t="inlineStr">
        <is>
          <t>Total revenue</t>
        </is>
      </c>
      <c r="B33" s="5" t="n">
        <v>19413</v>
      </c>
      <c r="C33" s="5" t="n">
        <v>10422</v>
      </c>
      <c r="D33" s="5" t="n">
        <v>58667</v>
      </c>
      <c r="E33" s="5" t="n">
        <v>28001</v>
      </c>
    </row>
    <row r="34">
      <c r="A34" s="4" t="inlineStr">
        <is>
          <t>License, collaboration and other revenue</t>
        </is>
      </c>
    </row>
    <row r="35">
      <c r="A35" s="3" t="inlineStr">
        <is>
          <t>Revenue:</t>
        </is>
      </c>
    </row>
    <row r="36">
      <c r="A36" s="4" t="inlineStr">
        <is>
          <t>Total revenue</t>
        </is>
      </c>
      <c r="B36" s="6" t="n">
        <v>314</v>
      </c>
      <c r="C36" s="6" t="n">
        <v>1631</v>
      </c>
      <c r="D36" s="6" t="n">
        <v>396</v>
      </c>
      <c r="E36" s="6" t="n">
        <v>55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t>
        </is>
      </c>
      <c r="B4" s="6" t="n">
        <v>24657</v>
      </c>
      <c r="C4" s="6" t="n">
        <v>23667</v>
      </c>
      <c r="D4" s="6" t="n">
        <v>72269</v>
      </c>
      <c r="E4" s="6" t="n">
        <v>72274</v>
      </c>
    </row>
    <row r="5">
      <c r="A5" s="4" t="inlineStr">
        <is>
          <t>Cost of goods sold</t>
        </is>
      </c>
    </row>
    <row r="6">
      <c r="A6" s="3" t="inlineStr">
        <is>
          <t>Share-based Compensation Arrangement by Share-based Payment Award, Compensation Cost [Line Items]</t>
        </is>
      </c>
    </row>
    <row r="7">
      <c r="A7" s="4" t="inlineStr">
        <is>
          <t>Total stock-based compensation</t>
        </is>
      </c>
      <c r="B7" s="5" t="n">
        <v>688</v>
      </c>
      <c r="C7" s="5" t="n">
        <v>744</v>
      </c>
      <c r="D7" s="5" t="n">
        <v>2131</v>
      </c>
      <c r="E7" s="5" t="n">
        <v>2168</v>
      </c>
    </row>
    <row r="8">
      <c r="A8" s="4" t="inlineStr">
        <is>
          <t>Research and development</t>
        </is>
      </c>
    </row>
    <row r="9">
      <c r="A9" s="3" t="inlineStr">
        <is>
          <t>Share-based Compensation Arrangement by Share-based Payment Award, Compensation Cost [Line Items]</t>
        </is>
      </c>
    </row>
    <row r="10">
      <c r="A10" s="4" t="inlineStr">
        <is>
          <t>Total stock-based compensation</t>
        </is>
      </c>
      <c r="B10" s="5" t="n">
        <v>14138</v>
      </c>
      <c r="C10" s="5" t="n">
        <v>14212</v>
      </c>
      <c r="D10" s="5" t="n">
        <v>41779</v>
      </c>
      <c r="E10" s="5" t="n">
        <v>43826</v>
      </c>
    </row>
    <row r="11">
      <c r="A11" s="4" t="inlineStr">
        <is>
          <t>General and administrative</t>
        </is>
      </c>
    </row>
    <row r="12">
      <c r="A12" s="3" t="inlineStr">
        <is>
          <t>Share-based Compensation Arrangement by Share-based Payment Award, Compensation Cost [Line Items]</t>
        </is>
      </c>
    </row>
    <row r="13">
      <c r="A13" s="4" t="inlineStr">
        <is>
          <t>Total stock-based compensation</t>
        </is>
      </c>
      <c r="B13" s="5" t="n">
        <v>9831</v>
      </c>
      <c r="C13" s="5" t="n">
        <v>8711</v>
      </c>
      <c r="D13" s="5" t="n">
        <v>28359</v>
      </c>
      <c r="E13" s="5" t="n">
        <v>25255</v>
      </c>
    </row>
    <row r="14">
      <c r="A14" s="4" t="inlineStr">
        <is>
          <t>Impairment of assets and other costs for terminated program</t>
        </is>
      </c>
    </row>
    <row r="15">
      <c r="A15" s="3" t="inlineStr">
        <is>
          <t>Share-based Compensation Arrangement by Share-based Payment Award, Compensation Cost [Line Items]</t>
        </is>
      </c>
    </row>
    <row r="16">
      <c r="A16" s="4" t="inlineStr">
        <is>
          <t>Total stock-based compensation</t>
        </is>
      </c>
      <c r="B16" s="6" t="n">
        <v>0</v>
      </c>
      <c r="C16" s="6" t="n">
        <v>0</v>
      </c>
      <c r="D16" s="6" t="n">
        <v>0</v>
      </c>
      <c r="E16" s="6" t="n">
        <v>10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ctivity (Detail)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Options granted (in shares)</t>
        </is>
      </c>
      <c r="B4" s="5" t="n">
        <v>397</v>
      </c>
      <c r="C4" s="5" t="n">
        <v>233</v>
      </c>
      <c r="D4" s="5" t="n">
        <v>674</v>
      </c>
      <c r="E4" s="5" t="n">
        <v>282</v>
      </c>
    </row>
    <row r="5">
      <c r="A5" s="4" t="inlineStr">
        <is>
          <t>Weighted average grant-date fair value of options granted (in dollars per share)</t>
        </is>
      </c>
      <c r="B5" s="8" t="n">
        <v>9.359999999999999</v>
      </c>
      <c r="C5" s="8" t="n">
        <v>11.64</v>
      </c>
      <c r="D5" s="8" t="n">
        <v>9.720000000000001</v>
      </c>
      <c r="E5" s="8" t="n">
        <v>11.68</v>
      </c>
    </row>
    <row r="6">
      <c r="A6" s="4" t="inlineStr">
        <is>
          <t>Restricted Stock Units (RSU)</t>
        </is>
      </c>
    </row>
    <row r="7">
      <c r="A7" s="3" t="inlineStr">
        <is>
          <t>Share-based Compensation Arrangement by Share-based Payment Award [Line Items]</t>
        </is>
      </c>
    </row>
    <row r="8">
      <c r="A8" s="4" t="inlineStr">
        <is>
          <t>RSUs granted (in shares)</t>
        </is>
      </c>
      <c r="B8" s="5" t="n">
        <v>727</v>
      </c>
      <c r="C8" s="5" t="n">
        <v>693</v>
      </c>
      <c r="D8" s="5" t="n">
        <v>1614</v>
      </c>
      <c r="E8" s="5" t="n">
        <v>1213</v>
      </c>
    </row>
    <row r="9">
      <c r="A9" s="4" t="inlineStr">
        <is>
          <t>Weighted average grant-date fair value, of RSUs granted (in dollars per share)</t>
        </is>
      </c>
      <c r="B9" s="8" t="n">
        <v>16.48</v>
      </c>
      <c r="C9" s="8" t="n">
        <v>21.56</v>
      </c>
      <c r="D9" s="8" t="n">
        <v>17.98</v>
      </c>
      <c r="E9" s="8" t="n">
        <v>21.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Stock-Based Compensation - Additional Information (Detail)</t>
        </is>
      </c>
      <c r="B1" s="2" t="inlineStr">
        <is>
          <t>Jun. 10, 2021shares</t>
        </is>
      </c>
    </row>
    <row r="2">
      <c r="A2" s="3" t="inlineStr">
        <is>
          <t>Share-based Payment Arrangement [Abstract]</t>
        </is>
      </c>
    </row>
    <row r="3">
      <c r="A3" s="4" t="inlineStr">
        <is>
          <t>Aggregate number of shares authorized (in shares)</t>
        </is>
      </c>
      <c r="B3" s="5"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Los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Potentially dilutive securities (in shares)</t>
        </is>
      </c>
      <c r="B4" s="5" t="n">
        <v>17634</v>
      </c>
      <c r="C4" s="5" t="n">
        <v>16575</v>
      </c>
      <c r="D4" s="5" t="n">
        <v>18454</v>
      </c>
      <c r="E4" s="5" t="n">
        <v>174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29706</v>
      </c>
      <c r="C4" s="6" t="n">
        <v>-108586</v>
      </c>
      <c r="D4" s="6" t="n">
        <v>-378192</v>
      </c>
      <c r="E4" s="6" t="n">
        <v>-327237</v>
      </c>
    </row>
    <row r="5">
      <c r="A5" s="3" t="inlineStr">
        <is>
          <t>Other comprehensive income (loss):</t>
        </is>
      </c>
    </row>
    <row r="6">
      <c r="A6" s="4" t="inlineStr">
        <is>
          <t>Net unrealized gain (loss) on available-for-sale investments</t>
        </is>
      </c>
      <c r="B6" s="5" t="n">
        <v>-176</v>
      </c>
      <c r="C6" s="5" t="n">
        <v>-2144</v>
      </c>
      <c r="D6" s="5" t="n">
        <v>-1006</v>
      </c>
      <c r="E6" s="5" t="n">
        <v>423</v>
      </c>
    </row>
    <row r="7">
      <c r="A7" s="4" t="inlineStr">
        <is>
          <t>Net foreign currency translation gain (loss)</t>
        </is>
      </c>
      <c r="B7" s="5" t="n">
        <v>13</v>
      </c>
      <c r="C7" s="5" t="n">
        <v>349</v>
      </c>
      <c r="D7" s="5" t="n">
        <v>-262</v>
      </c>
      <c r="E7" s="5" t="n">
        <v>-498</v>
      </c>
    </row>
    <row r="8">
      <c r="A8" s="4" t="inlineStr">
        <is>
          <t>Other comprehensive income (loss)</t>
        </is>
      </c>
      <c r="B8" s="5" t="n">
        <v>-163</v>
      </c>
      <c r="C8" s="5" t="n">
        <v>-1795</v>
      </c>
      <c r="D8" s="5" t="n">
        <v>-1268</v>
      </c>
      <c r="E8" s="5" t="n">
        <v>-75</v>
      </c>
    </row>
    <row r="9">
      <c r="A9" s="4" t="inlineStr">
        <is>
          <t>Comprehensive loss</t>
        </is>
      </c>
      <c r="B9" s="6" t="n">
        <v>-129869</v>
      </c>
      <c r="C9" s="6" t="n">
        <v>-110381</v>
      </c>
      <c r="D9" s="6" t="n">
        <v>-379460</v>
      </c>
      <c r="E9" s="6" t="n">
        <v>-3273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hares</t>
        </is>
      </c>
      <c r="D1" s="2" t="inlineStr">
        <is>
          <t>Capital in Excess of Par Value</t>
        </is>
      </c>
      <c r="E1" s="2" t="inlineStr">
        <is>
          <t>Accumulated Other Comprehensive Income (Loss)</t>
        </is>
      </c>
      <c r="F1" s="2" t="inlineStr">
        <is>
          <t>Accumulated Deficit</t>
        </is>
      </c>
    </row>
    <row r="2">
      <c r="A2" s="4" t="inlineStr">
        <is>
          <t>Beginning balance (in shares) at Dec. 31, 2019</t>
        </is>
      </c>
      <c r="C2" s="5" t="n">
        <v>176505</v>
      </c>
    </row>
    <row r="3">
      <c r="A3" s="4" t="inlineStr">
        <is>
          <t>Beginning balance at Dec. 31, 2019</t>
        </is>
      </c>
      <c r="B3" s="6" t="n">
        <v>1405391</v>
      </c>
      <c r="C3" s="6" t="n">
        <v>17</v>
      </c>
      <c r="D3" s="6" t="n">
        <v>3271097</v>
      </c>
      <c r="E3" s="6" t="n">
        <v>-1005</v>
      </c>
      <c r="F3" s="6" t="n">
        <v>-1864718</v>
      </c>
    </row>
    <row r="4">
      <c r="A4" s="3" t="inlineStr">
        <is>
          <t>Increase (Decrease) in Stockholders' Equity [Roll Forward]</t>
        </is>
      </c>
    </row>
    <row r="5">
      <c r="A5" s="4" t="inlineStr">
        <is>
          <t>Shares issued under equity compensation plans (in shares)</t>
        </is>
      </c>
      <c r="C5" s="5" t="n">
        <v>1358</v>
      </c>
    </row>
    <row r="6">
      <c r="A6" s="4" t="inlineStr">
        <is>
          <t>Shares issued under equity compensation plans</t>
        </is>
      </c>
      <c r="B6" s="5" t="n">
        <v>11347</v>
      </c>
      <c r="D6" s="5" t="n">
        <v>11347</v>
      </c>
    </row>
    <row r="7">
      <c r="A7" s="4" t="inlineStr">
        <is>
          <t>Stock-based compensation</t>
        </is>
      </c>
      <c r="B7" s="5" t="n">
        <v>24211</v>
      </c>
      <c r="D7" s="5" t="n">
        <v>24211</v>
      </c>
    </row>
    <row r="8">
      <c r="A8" s="4" t="inlineStr">
        <is>
          <t>Comprehensive income (loss)</t>
        </is>
      </c>
      <c r="B8" s="5" t="n">
        <v>-144523</v>
      </c>
      <c r="E8" s="5" t="n">
        <v>-5872</v>
      </c>
      <c r="F8" s="5" t="n">
        <v>-138651</v>
      </c>
    </row>
    <row r="9">
      <c r="A9" s="4" t="inlineStr">
        <is>
          <t>Ending balance (in shares) at Mar. 31, 2020</t>
        </is>
      </c>
      <c r="C9" s="5" t="n">
        <v>177863</v>
      </c>
    </row>
    <row r="10">
      <c r="A10" s="4" t="inlineStr">
        <is>
          <t>Ending balance at Mar. 31, 2020</t>
        </is>
      </c>
      <c r="B10" s="5" t="n">
        <v>1296426</v>
      </c>
      <c r="C10" s="6" t="n">
        <v>17</v>
      </c>
      <c r="D10" s="5" t="n">
        <v>3306655</v>
      </c>
      <c r="E10" s="5" t="n">
        <v>-6877</v>
      </c>
      <c r="F10" s="5" t="n">
        <v>-2003369</v>
      </c>
    </row>
    <row r="11">
      <c r="A11" s="4" t="inlineStr">
        <is>
          <t>Beginning balance (in shares) at Dec. 31, 2019</t>
        </is>
      </c>
      <c r="C11" s="5" t="n">
        <v>176505</v>
      </c>
    </row>
    <row r="12">
      <c r="A12" s="4" t="inlineStr">
        <is>
          <t>Beginning balance at Dec. 31, 2019</t>
        </is>
      </c>
      <c r="B12" s="5" t="n">
        <v>1405391</v>
      </c>
      <c r="C12" s="6" t="n">
        <v>17</v>
      </c>
      <c r="D12" s="5" t="n">
        <v>3271097</v>
      </c>
      <c r="E12" s="5" t="n">
        <v>-1005</v>
      </c>
      <c r="F12" s="5" t="n">
        <v>-1864718</v>
      </c>
    </row>
    <row r="13">
      <c r="A13" s="3" t="inlineStr">
        <is>
          <t>Increase (Decrease) in Stockholders' Equity [Roll Forward]</t>
        </is>
      </c>
    </row>
    <row r="14">
      <c r="A14" s="4" t="inlineStr">
        <is>
          <t>Comprehensive income (loss)</t>
        </is>
      </c>
      <c r="B14" s="5" t="n">
        <v>-327312</v>
      </c>
    </row>
    <row r="15">
      <c r="A15" s="4" t="inlineStr">
        <is>
          <t>Ending balance (in shares) at Sep. 30, 2020</t>
        </is>
      </c>
      <c r="C15" s="5" t="n">
        <v>179394</v>
      </c>
    </row>
    <row r="16">
      <c r="A16" s="4" t="inlineStr">
        <is>
          <t>Ending balance at Sep. 30, 2020</t>
        </is>
      </c>
      <c r="B16" s="5" t="n">
        <v>1170981</v>
      </c>
      <c r="C16" s="6" t="n">
        <v>18</v>
      </c>
      <c r="D16" s="5" t="n">
        <v>3363998</v>
      </c>
      <c r="E16" s="5" t="n">
        <v>-1080</v>
      </c>
      <c r="F16" s="5" t="n">
        <v>-2191955</v>
      </c>
    </row>
    <row r="17">
      <c r="A17" s="4" t="inlineStr">
        <is>
          <t>Beginning balance (in shares) at Mar. 31, 2020</t>
        </is>
      </c>
      <c r="C17" s="5" t="n">
        <v>177863</v>
      </c>
    </row>
    <row r="18">
      <c r="A18" s="4" t="inlineStr">
        <is>
          <t>Beginning balance at Mar. 31, 2020</t>
        </is>
      </c>
      <c r="B18" s="5" t="n">
        <v>1296426</v>
      </c>
      <c r="C18" s="6" t="n">
        <v>17</v>
      </c>
      <c r="D18" s="5" t="n">
        <v>3306655</v>
      </c>
      <c r="E18" s="5" t="n">
        <v>-6877</v>
      </c>
      <c r="F18" s="5" t="n">
        <v>-2003369</v>
      </c>
    </row>
    <row r="19">
      <c r="A19" s="3" t="inlineStr">
        <is>
          <t>Increase (Decrease) in Stockholders' Equity [Roll Forward]</t>
        </is>
      </c>
    </row>
    <row r="20">
      <c r="A20" s="4" t="inlineStr">
        <is>
          <t>Shares issued under equity compensation plans (in shares)</t>
        </is>
      </c>
      <c r="C20" s="5" t="n">
        <v>947</v>
      </c>
    </row>
    <row r="21">
      <c r="A21" s="4" t="inlineStr">
        <is>
          <t>Shares issued under equity compensation plans</t>
        </is>
      </c>
      <c r="B21" s="5" t="n">
        <v>7826</v>
      </c>
      <c r="C21" s="6" t="n">
        <v>1</v>
      </c>
      <c r="D21" s="5" t="n">
        <v>7825</v>
      </c>
    </row>
    <row r="22">
      <c r="A22" s="4" t="inlineStr">
        <is>
          <t>Stock-based compensation</t>
        </is>
      </c>
      <c r="B22" s="5" t="n">
        <v>24396</v>
      </c>
      <c r="D22" s="5" t="n">
        <v>24396</v>
      </c>
    </row>
    <row r="23">
      <c r="A23" s="4" t="inlineStr">
        <is>
          <t>Comprehensive income (loss)</t>
        </is>
      </c>
      <c r="B23" s="5" t="n">
        <v>-72408</v>
      </c>
      <c r="E23" s="5" t="n">
        <v>7592</v>
      </c>
      <c r="F23" s="5" t="n">
        <v>-80000</v>
      </c>
    </row>
    <row r="24">
      <c r="A24" s="4" t="inlineStr">
        <is>
          <t>Ending balance (in shares) at Jun. 30, 2020</t>
        </is>
      </c>
      <c r="C24" s="5" t="n">
        <v>178810</v>
      </c>
    </row>
    <row r="25">
      <c r="A25" s="4" t="inlineStr">
        <is>
          <t>Ending balance at Jun. 30, 2020</t>
        </is>
      </c>
      <c r="B25" s="5" t="n">
        <v>1256240</v>
      </c>
      <c r="C25" s="6" t="n">
        <v>18</v>
      </c>
      <c r="D25" s="5" t="n">
        <v>3338876</v>
      </c>
      <c r="E25" s="5" t="n">
        <v>715</v>
      </c>
      <c r="F25" s="5" t="n">
        <v>-2083369</v>
      </c>
    </row>
    <row r="26">
      <c r="A26" s="3" t="inlineStr">
        <is>
          <t>Increase (Decrease) in Stockholders' Equity [Roll Forward]</t>
        </is>
      </c>
    </row>
    <row r="27">
      <c r="A27" s="4" t="inlineStr">
        <is>
          <t>Shares issued under equity compensation plans (in shares)</t>
        </is>
      </c>
      <c r="C27" s="5" t="n">
        <v>584</v>
      </c>
    </row>
    <row r="28">
      <c r="A28" s="4" t="inlineStr">
        <is>
          <t>Shares issued under equity compensation plans</t>
        </is>
      </c>
      <c r="B28" s="5" t="n">
        <v>1455</v>
      </c>
      <c r="C28" s="6" t="n">
        <v>0</v>
      </c>
      <c r="D28" s="5" t="n">
        <v>1455</v>
      </c>
    </row>
    <row r="29">
      <c r="A29" s="4" t="inlineStr">
        <is>
          <t>Stock-based compensation</t>
        </is>
      </c>
      <c r="B29" s="5" t="n">
        <v>23667</v>
      </c>
      <c r="D29" s="5" t="n">
        <v>23667</v>
      </c>
    </row>
    <row r="30">
      <c r="A30" s="4" t="inlineStr">
        <is>
          <t>Comprehensive income (loss)</t>
        </is>
      </c>
      <c r="B30" s="5" t="n">
        <v>-110381</v>
      </c>
      <c r="E30" s="5" t="n">
        <v>-1795</v>
      </c>
      <c r="F30" s="5" t="n">
        <v>-108586</v>
      </c>
    </row>
    <row r="31">
      <c r="A31" s="4" t="inlineStr">
        <is>
          <t>Ending balance (in shares) at Sep. 30, 2020</t>
        </is>
      </c>
      <c r="C31" s="5" t="n">
        <v>179394</v>
      </c>
    </row>
    <row r="32">
      <c r="A32" s="4" t="inlineStr">
        <is>
          <t>Ending balance at Sep. 30, 2020</t>
        </is>
      </c>
      <c r="B32" s="5" t="n">
        <v>1170981</v>
      </c>
      <c r="C32" s="6" t="n">
        <v>18</v>
      </c>
      <c r="D32" s="5" t="n">
        <v>3363998</v>
      </c>
      <c r="E32" s="5" t="n">
        <v>-1080</v>
      </c>
      <c r="F32" s="5" t="n">
        <v>-2191955</v>
      </c>
    </row>
    <row r="33">
      <c r="A33" s="4" t="inlineStr">
        <is>
          <t>Beginning balance (in shares) at Dec. 31, 2020</t>
        </is>
      </c>
      <c r="C33" s="5" t="n">
        <v>180091</v>
      </c>
    </row>
    <row r="34">
      <c r="A34" s="4" t="inlineStr">
        <is>
          <t>Beginning balance at Dec. 31, 2020</t>
        </is>
      </c>
      <c r="B34" s="5" t="n">
        <v>1077295</v>
      </c>
      <c r="C34" s="6" t="n">
        <v>18</v>
      </c>
      <c r="D34" s="5" t="n">
        <v>3388730</v>
      </c>
      <c r="E34" s="5" t="n">
        <v>-2295</v>
      </c>
      <c r="F34" s="5" t="n">
        <v>-2309158</v>
      </c>
    </row>
    <row r="35">
      <c r="A35" s="3" t="inlineStr">
        <is>
          <t>Increase (Decrease) in Stockholders' Equity [Roll Forward]</t>
        </is>
      </c>
    </row>
    <row r="36">
      <c r="A36" s="4" t="inlineStr">
        <is>
          <t>Shares issued under equity compensation plans (in shares)</t>
        </is>
      </c>
      <c r="C36" s="5" t="n">
        <v>2199</v>
      </c>
    </row>
    <row r="37">
      <c r="A37" s="4" t="inlineStr">
        <is>
          <t>Shares issued under equity compensation plans</t>
        </is>
      </c>
      <c r="B37" s="5" t="n">
        <v>17106</v>
      </c>
      <c r="D37" s="5" t="n">
        <v>17106</v>
      </c>
    </row>
    <row r="38">
      <c r="A38" s="4" t="inlineStr">
        <is>
          <t>Stock-based compensation</t>
        </is>
      </c>
      <c r="B38" s="5" t="n">
        <v>23898</v>
      </c>
      <c r="D38" s="5" t="n">
        <v>23898</v>
      </c>
    </row>
    <row r="39">
      <c r="A39" s="4" t="inlineStr">
        <is>
          <t>Comprehensive income (loss)</t>
        </is>
      </c>
      <c r="B39" s="5" t="n">
        <v>-123793</v>
      </c>
      <c r="E39" s="5" t="n">
        <v>-826</v>
      </c>
      <c r="F39" s="5" t="n">
        <v>-122967</v>
      </c>
    </row>
    <row r="40">
      <c r="A40" s="4" t="inlineStr">
        <is>
          <t>Ending balance (in shares) at Mar. 31, 2021</t>
        </is>
      </c>
      <c r="C40" s="5" t="n">
        <v>182290</v>
      </c>
    </row>
    <row r="41">
      <c r="A41" s="4" t="inlineStr">
        <is>
          <t>Ending balance at Mar. 31, 2021</t>
        </is>
      </c>
      <c r="B41" s="5" t="n">
        <v>994506</v>
      </c>
      <c r="C41" s="6" t="n">
        <v>18</v>
      </c>
      <c r="D41" s="5" t="n">
        <v>3429734</v>
      </c>
      <c r="E41" s="5" t="n">
        <v>-3121</v>
      </c>
      <c r="F41" s="5" t="n">
        <v>-2432125</v>
      </c>
    </row>
    <row r="42">
      <c r="A42" s="4" t="inlineStr">
        <is>
          <t>Beginning balance (in shares) at Dec. 31, 2020</t>
        </is>
      </c>
      <c r="C42" s="5" t="n">
        <v>180091</v>
      </c>
    </row>
    <row r="43">
      <c r="A43" s="4" t="inlineStr">
        <is>
          <t>Beginning balance at Dec. 31, 2020</t>
        </is>
      </c>
      <c r="B43" s="5" t="n">
        <v>1077295</v>
      </c>
      <c r="C43" s="6" t="n">
        <v>18</v>
      </c>
      <c r="D43" s="5" t="n">
        <v>3388730</v>
      </c>
      <c r="E43" s="5" t="n">
        <v>-2295</v>
      </c>
      <c r="F43" s="5" t="n">
        <v>-2309158</v>
      </c>
    </row>
    <row r="44">
      <c r="A44" s="3" t="inlineStr">
        <is>
          <t>Increase (Decrease) in Stockholders' Equity [Roll Forward]</t>
        </is>
      </c>
    </row>
    <row r="45">
      <c r="A45" s="4" t="inlineStr">
        <is>
          <t>Comprehensive income (loss)</t>
        </is>
      </c>
      <c r="B45" s="5" t="n">
        <v>-379460</v>
      </c>
    </row>
    <row r="46">
      <c r="A46" s="4" t="inlineStr">
        <is>
          <t>Ending balance (in shares) at Sep. 30, 2021</t>
        </is>
      </c>
      <c r="C46" s="5" t="n">
        <v>184554</v>
      </c>
    </row>
    <row r="47">
      <c r="A47" s="4" t="inlineStr">
        <is>
          <t>Ending balance at Sep. 30, 2021</t>
        </is>
      </c>
      <c r="B47" s="5" t="n">
        <v>801540</v>
      </c>
      <c r="C47" s="6" t="n">
        <v>18</v>
      </c>
      <c r="D47" s="5" t="n">
        <v>3492435</v>
      </c>
      <c r="E47" s="5" t="n">
        <v>-3563</v>
      </c>
      <c r="F47" s="5" t="n">
        <v>-2687350</v>
      </c>
    </row>
    <row r="48">
      <c r="A48" s="4" t="inlineStr">
        <is>
          <t>Beginning balance (in shares) at Mar. 31, 2021</t>
        </is>
      </c>
      <c r="C48" s="5" t="n">
        <v>182290</v>
      </c>
    </row>
    <row r="49">
      <c r="A49" s="4" t="inlineStr">
        <is>
          <t>Beginning balance at Mar. 31, 2021</t>
        </is>
      </c>
      <c r="B49" s="5" t="n">
        <v>994506</v>
      </c>
      <c r="C49" s="6" t="n">
        <v>18</v>
      </c>
      <c r="D49" s="5" t="n">
        <v>3429734</v>
      </c>
      <c r="E49" s="5" t="n">
        <v>-3121</v>
      </c>
      <c r="F49" s="5" t="n">
        <v>-2432125</v>
      </c>
    </row>
    <row r="50">
      <c r="A50" s="3" t="inlineStr">
        <is>
          <t>Increase (Decrease) in Stockholders' Equity [Roll Forward]</t>
        </is>
      </c>
    </row>
    <row r="51">
      <c r="A51" s="4" t="inlineStr">
        <is>
          <t>Shares issued under equity compensation plans (in shares)</t>
        </is>
      </c>
      <c r="C51" s="5" t="n">
        <v>1483</v>
      </c>
    </row>
    <row r="52">
      <c r="A52" s="4" t="inlineStr">
        <is>
          <t>Shares issued under equity compensation plans</t>
        </is>
      </c>
      <c r="B52" s="5" t="n">
        <v>12553</v>
      </c>
      <c r="D52" s="5" t="n">
        <v>12553</v>
      </c>
    </row>
    <row r="53">
      <c r="A53" s="4" t="inlineStr">
        <is>
          <t>Stock-based compensation</t>
        </is>
      </c>
      <c r="B53" s="5" t="n">
        <v>23714</v>
      </c>
      <c r="D53" s="5" t="n">
        <v>23714</v>
      </c>
    </row>
    <row r="54">
      <c r="A54" s="4" t="inlineStr">
        <is>
          <t>Comprehensive income (loss)</t>
        </is>
      </c>
      <c r="B54" s="5" t="n">
        <v>-125798</v>
      </c>
      <c r="E54" s="5" t="n">
        <v>-279</v>
      </c>
      <c r="F54" s="5" t="n">
        <v>-125519</v>
      </c>
    </row>
    <row r="55">
      <c r="A55" s="4" t="inlineStr">
        <is>
          <t>Ending balance (in shares) at Jun. 30, 2021</t>
        </is>
      </c>
      <c r="C55" s="5" t="n">
        <v>183773</v>
      </c>
    </row>
    <row r="56">
      <c r="A56" s="4" t="inlineStr">
        <is>
          <t>Ending balance at Jun. 30, 2021</t>
        </is>
      </c>
      <c r="B56" s="5" t="n">
        <v>904975</v>
      </c>
      <c r="C56" s="6" t="n">
        <v>18</v>
      </c>
      <c r="D56" s="5" t="n">
        <v>3466001</v>
      </c>
      <c r="E56" s="5" t="n">
        <v>-3400</v>
      </c>
      <c r="F56" s="5" t="n">
        <v>-2557644</v>
      </c>
    </row>
    <row r="57">
      <c r="A57" s="3" t="inlineStr">
        <is>
          <t>Increase (Decrease) in Stockholders' Equity [Roll Forward]</t>
        </is>
      </c>
    </row>
    <row r="58">
      <c r="A58" s="4" t="inlineStr">
        <is>
          <t>Shares issued under equity compensation plans (in shares)</t>
        </is>
      </c>
      <c r="C58" s="5" t="n">
        <v>781</v>
      </c>
    </row>
    <row r="59">
      <c r="A59" s="4" t="inlineStr">
        <is>
          <t>Shares issued under equity compensation plans</t>
        </is>
      </c>
      <c r="B59" s="5" t="n">
        <v>1777</v>
      </c>
      <c r="C59" s="6" t="n">
        <v>0</v>
      </c>
      <c r="D59" s="5" t="n">
        <v>1777</v>
      </c>
    </row>
    <row r="60">
      <c r="A60" s="4" t="inlineStr">
        <is>
          <t>Stock-based compensation</t>
        </is>
      </c>
      <c r="B60" s="5" t="n">
        <v>24657</v>
      </c>
      <c r="D60" s="5" t="n">
        <v>24657</v>
      </c>
    </row>
    <row r="61">
      <c r="A61" s="4" t="inlineStr">
        <is>
          <t>Comprehensive income (loss)</t>
        </is>
      </c>
      <c r="B61" s="5" t="n">
        <v>-129869</v>
      </c>
      <c r="E61" s="5" t="n">
        <v>-163</v>
      </c>
      <c r="F61" s="5" t="n">
        <v>-129706</v>
      </c>
    </row>
    <row r="62">
      <c r="A62" s="4" t="inlineStr">
        <is>
          <t>Ending balance (in shares) at Sep. 30, 2021</t>
        </is>
      </c>
      <c r="C62" s="5" t="n">
        <v>184554</v>
      </c>
    </row>
    <row r="63">
      <c r="A63" s="4" t="inlineStr">
        <is>
          <t>Ending balance at Sep. 30, 2021</t>
        </is>
      </c>
      <c r="B63" s="6" t="n">
        <v>801540</v>
      </c>
      <c r="C63" s="6" t="n">
        <v>18</v>
      </c>
      <c r="D63" s="6" t="n">
        <v>3492435</v>
      </c>
      <c r="E63" s="6" t="n">
        <v>-3563</v>
      </c>
      <c r="F63" s="6" t="n">
        <v>-2687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8192</v>
      </c>
      <c r="C4" s="6" t="n">
        <v>-327237</v>
      </c>
    </row>
    <row r="5">
      <c r="A5" s="3" t="inlineStr">
        <is>
          <t>Adjustments to reconcile net loss to net cash used in operating activities:</t>
        </is>
      </c>
    </row>
    <row r="6">
      <c r="A6" s="4" t="inlineStr">
        <is>
          <t>Non-cash royalty revenue related to sales of future royalties</t>
        </is>
      </c>
      <c r="B6" s="5" t="n">
        <v>-58667</v>
      </c>
      <c r="C6" s="5" t="n">
        <v>-28001</v>
      </c>
    </row>
    <row r="7">
      <c r="A7" s="4" t="inlineStr">
        <is>
          <t>Non-cash interest expense on liabilities related to sales of future royalties</t>
        </is>
      </c>
      <c r="B7" s="5" t="n">
        <v>39186</v>
      </c>
      <c r="C7" s="5" t="n">
        <v>22084</v>
      </c>
    </row>
    <row r="8">
      <c r="A8" s="4" t="inlineStr">
        <is>
          <t>Change in fair value of development derivative liability</t>
        </is>
      </c>
      <c r="B8" s="5" t="n">
        <v>7640</v>
      </c>
      <c r="C8" s="5" t="n">
        <v>0</v>
      </c>
    </row>
    <row r="9">
      <c r="A9" s="4" t="inlineStr">
        <is>
          <t>Non-cash research and development expense</t>
        </is>
      </c>
      <c r="B9" s="5" t="n">
        <v>11497</v>
      </c>
      <c r="C9" s="5" t="n">
        <v>0</v>
      </c>
    </row>
    <row r="10">
      <c r="A10" s="4" t="inlineStr">
        <is>
          <t>Stock-based compensation</t>
        </is>
      </c>
      <c r="B10" s="5" t="n">
        <v>72269</v>
      </c>
      <c r="C10" s="5" t="n">
        <v>72274</v>
      </c>
    </row>
    <row r="11">
      <c r="A11" s="4" t="inlineStr">
        <is>
          <t>Depreciation and amortization</t>
        </is>
      </c>
      <c r="B11" s="5" t="n">
        <v>10710</v>
      </c>
      <c r="C11" s="5" t="n">
        <v>10937</v>
      </c>
    </row>
    <row r="12">
      <c r="A12" s="4" t="inlineStr">
        <is>
          <t>Impairment of advance payments to contract manufacturers and equipment for terminated program</t>
        </is>
      </c>
      <c r="B12" s="5" t="n">
        <v>0</v>
      </c>
      <c r="C12" s="5" t="n">
        <v>20351</v>
      </c>
    </row>
    <row r="13">
      <c r="A13" s="4" t="inlineStr">
        <is>
          <t>Amortization of premiums (discounts), net and other non-cash transactions</t>
        </is>
      </c>
      <c r="B13" s="5" t="n">
        <v>5677</v>
      </c>
      <c r="C13" s="5" t="n">
        <v>1150</v>
      </c>
    </row>
    <row r="14">
      <c r="A14" s="3" t="inlineStr">
        <is>
          <t>Changes in operating assets and liabilities:</t>
        </is>
      </c>
    </row>
    <row r="15">
      <c r="A15" s="4" t="inlineStr">
        <is>
          <t>Accounts receivable</t>
        </is>
      </c>
      <c r="B15" s="5" t="n">
        <v>9895</v>
      </c>
      <c r="C15" s="5" t="n">
        <v>-6123</v>
      </c>
    </row>
    <row r="16">
      <c r="A16" s="4" t="inlineStr">
        <is>
          <t>Inventory</t>
        </is>
      </c>
      <c r="B16" s="5" t="n">
        <v>-38</v>
      </c>
      <c r="C16" s="5" t="n">
        <v>-227</v>
      </c>
    </row>
    <row r="17">
      <c r="A17" s="4" t="inlineStr">
        <is>
          <t>Operating leases, net</t>
        </is>
      </c>
      <c r="B17" s="5" t="n">
        <v>2932</v>
      </c>
      <c r="C17" s="5" t="n">
        <v>4316</v>
      </c>
    </row>
    <row r="18">
      <c r="A18" s="4" t="inlineStr">
        <is>
          <t>Other assets</t>
        </is>
      </c>
      <c r="B18" s="5" t="n">
        <v>814</v>
      </c>
      <c r="C18" s="5" t="n">
        <v>-5588</v>
      </c>
    </row>
    <row r="19">
      <c r="A19" s="4" t="inlineStr">
        <is>
          <t>Accounts payable</t>
        </is>
      </c>
      <c r="B19" s="5" t="n">
        <v>1247</v>
      </c>
      <c r="C19" s="5" t="n">
        <v>-3337</v>
      </c>
    </row>
    <row r="20">
      <c r="A20" s="4" t="inlineStr">
        <is>
          <t>Accrued compensation</t>
        </is>
      </c>
      <c r="B20" s="5" t="n">
        <v>18350</v>
      </c>
      <c r="C20" s="5" t="n">
        <v>20478</v>
      </c>
    </row>
    <row r="21">
      <c r="A21" s="4" t="inlineStr">
        <is>
          <t>Other accrued expenses</t>
        </is>
      </c>
      <c r="B21" s="5" t="n">
        <v>-3837</v>
      </c>
      <c r="C21" s="5" t="n">
        <v>9340</v>
      </c>
    </row>
    <row r="22">
      <c r="A22" s="4" t="inlineStr">
        <is>
          <t>Deferred revenue</t>
        </is>
      </c>
      <c r="B22" s="5" t="n">
        <v>-605</v>
      </c>
      <c r="C22" s="5" t="n">
        <v>-5070</v>
      </c>
    </row>
    <row r="23">
      <c r="A23" s="4" t="inlineStr">
        <is>
          <t>Net cash used in operating activities</t>
        </is>
      </c>
      <c r="B23" s="5" t="n">
        <v>-261122</v>
      </c>
      <c r="C23" s="5" t="n">
        <v>-214653</v>
      </c>
    </row>
    <row r="24">
      <c r="A24" s="3" t="inlineStr">
        <is>
          <t>Cash flows from investing activities:</t>
        </is>
      </c>
    </row>
    <row r="25">
      <c r="A25" s="4" t="inlineStr">
        <is>
          <t>Purchases of investments</t>
        </is>
      </c>
      <c r="B25" s="5" t="n">
        <v>-816049</v>
      </c>
      <c r="C25" s="5" t="n">
        <v>-791445</v>
      </c>
    </row>
    <row r="26">
      <c r="A26" s="4" t="inlineStr">
        <is>
          <t>Maturities of investments</t>
        </is>
      </c>
      <c r="B26" s="5" t="n">
        <v>902687</v>
      </c>
      <c r="C26" s="5" t="n">
        <v>1158722</v>
      </c>
    </row>
    <row r="27">
      <c r="A27" s="4" t="inlineStr">
        <is>
          <t>Sales of investments</t>
        </is>
      </c>
      <c r="B27" s="5" t="n">
        <v>5035</v>
      </c>
      <c r="C27" s="5" t="n">
        <v>41700</v>
      </c>
    </row>
    <row r="28">
      <c r="A28" s="4" t="inlineStr">
        <is>
          <t>Purchases of property, plant and equipment</t>
        </is>
      </c>
      <c r="B28" s="5" t="n">
        <v>-9093</v>
      </c>
      <c r="C28" s="5" t="n">
        <v>-5504</v>
      </c>
    </row>
    <row r="29">
      <c r="A29" s="4" t="inlineStr">
        <is>
          <t>Net cash provided by investing activities</t>
        </is>
      </c>
      <c r="B29" s="5" t="n">
        <v>82580</v>
      </c>
      <c r="C29" s="5" t="n">
        <v>403473</v>
      </c>
    </row>
    <row r="30">
      <c r="A30" s="3" t="inlineStr">
        <is>
          <t>Cash flows from financing activities:</t>
        </is>
      </c>
    </row>
    <row r="31">
      <c r="A31" s="4" t="inlineStr">
        <is>
          <t>Proceeds from shares issued under equity compensation plans</t>
        </is>
      </c>
      <c r="B31" s="5" t="n">
        <v>31436</v>
      </c>
      <c r="C31" s="5" t="n">
        <v>20651</v>
      </c>
    </row>
    <row r="32">
      <c r="A32" s="4" t="inlineStr">
        <is>
          <t>Cash receipts from development derivative liability</t>
        </is>
      </c>
      <c r="B32" s="5" t="n">
        <v>2250</v>
      </c>
      <c r="C32" s="5" t="n">
        <v>0</v>
      </c>
    </row>
    <row r="33">
      <c r="A33" s="4" t="inlineStr">
        <is>
          <t>Repayment of senior notes</t>
        </is>
      </c>
      <c r="B33" s="5" t="n">
        <v>0</v>
      </c>
      <c r="C33" s="5" t="n">
        <v>-250000</v>
      </c>
    </row>
    <row r="34">
      <c r="A34" s="4" t="inlineStr">
        <is>
          <t>Net cash provided by (used in) financing activities</t>
        </is>
      </c>
      <c r="B34" s="5" t="n">
        <v>33686</v>
      </c>
      <c r="C34" s="5" t="n">
        <v>-229349</v>
      </c>
    </row>
    <row r="35">
      <c r="A35" s="4" t="inlineStr">
        <is>
          <t>Effect of foreign exchange rates on cash and cash equivalents</t>
        </is>
      </c>
      <c r="B35" s="5" t="n">
        <v>-82</v>
      </c>
      <c r="C35" s="5" t="n">
        <v>9</v>
      </c>
    </row>
    <row r="36">
      <c r="A36" s="4" t="inlineStr">
        <is>
          <t>Net decrease in cash and cash equivalents</t>
        </is>
      </c>
      <c r="B36" s="5" t="n">
        <v>-144938</v>
      </c>
      <c r="C36" s="5" t="n">
        <v>-40520</v>
      </c>
    </row>
    <row r="37">
      <c r="A37" s="4" t="inlineStr">
        <is>
          <t>Cash and cash equivalents at beginning of period</t>
        </is>
      </c>
      <c r="B37" s="5" t="n">
        <v>198955</v>
      </c>
      <c r="C37" s="5" t="n">
        <v>96363</v>
      </c>
    </row>
    <row r="38">
      <c r="A38" s="4" t="inlineStr">
        <is>
          <t>Cash and cash equivalents at end of period</t>
        </is>
      </c>
      <c r="B38" s="5" t="n">
        <v>54017</v>
      </c>
      <c r="C38" s="5" t="n">
        <v>55843</v>
      </c>
    </row>
    <row r="39">
      <c r="A39" s="3" t="inlineStr">
        <is>
          <t>Supplemental disclosures of cash flow information:</t>
        </is>
      </c>
    </row>
    <row r="40">
      <c r="A40" s="4" t="inlineStr">
        <is>
          <t>Cash paid for interest</t>
        </is>
      </c>
      <c r="B40" s="5" t="n">
        <v>0</v>
      </c>
      <c r="C40" s="5" t="n">
        <v>9742</v>
      </c>
    </row>
    <row r="41">
      <c r="A41" s="4" t="inlineStr">
        <is>
          <t>Operating lease right-of-use asset recognized in exchange for lease liabilities</t>
        </is>
      </c>
      <c r="B41" s="6" t="n">
        <v>1057</v>
      </c>
      <c r="C41" s="6" t="n">
        <v>2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We are a research-based biopharmaceutical company headquartered in San Francisco, California and incorporated in Delaware. We are developing a pipeline of drug candidates that leverage our proprietary and proven advanced polymer conjugate technology platforms, which are designed to enable the development of new molecular entities that target known mechanisms of action. Our research and development pipeline of new investigational drugs includes potential therapies for oncology, immunology and virology.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September 30, 2021, we had approximately $955.3 million in cash and investments in marketable securities. Basis of Presentation and Principles of Consolidation Our Condensed Consolidated Financial Statements include the financial position, results of operations and cash flows of our wholly-owned subsidiaries: Inheris Biopharma, Inc., Nektar Therapeutics (India) Private Limited (Nektar India), Nektar Therapeutics Europe GmbH, and certain other entities in Europe.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densed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There were no significant reclassifications out of accumulated other comprehensive loss to the statements of operations during the three and nine months ended September 30, 2021 and 2020. The accompanying Condensed Consolidated Financial Statements are unaudited. The Condensed Consolidated Balance Sheet data as of December 31, 2020 was derived from the audited consolidated financial statements which are included in our Annual Report on Form 10-K for the year ended December 31, 2020 filed with the SEC on February 26, 2021. The information included in this Quarterly Report on Form 10-Q should be read in conjunction with the consolidated financial statements and the accompanying notes to those financial statements included in our Annual Report on Form 10-K for the year ended December 31, 2020. Revenue, expenses, assets, and liabilities can vary during each quarter of the year. The results and trends in these interim Condensed Consolidated Financial Statements are not necessarily indicative of the results to be expected for the full year or any other perio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our estimates each period, update them to reflect current information and generally recognize any changes in such estimates in the period first identified. Reclassifications Certain items previously reported in specific financial statement captions have been reclassified to conform to the current period presentation. Such reclassifications do not materially impact previously reported revenue, operating loss, net loss, total assets, liabilities or stockholders’ equity. Segment Information We operate in one business segment which focuses on applying our technology platform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Significant Concentrations Our customers are primarily pharmaceutical and biotechnology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and other contingent payments, as well as reimbursable costs from collaborative research and development agreements. As of September 30, 2021, our accounts receivable includes $24.9 million for unbilled net expense reimbursements from our collaboration partner Bristol-Myers Squibb Company (BMS) and $3.1 million under customer contracts from our collaboration partners. As of December 31, 2020, our accounts receivable included $38.7 million for unbilled net expense reimbursements from BMS and $0.2 million from customer contracts. We generally do not require collateral from our customers. We perform a regular review of our customers’ credit risk and payment histories, including payments made after period end. Historically, we have not experienced credit losses from our accounts receivable and recorded no bad debt expense for the three and nine months ended September 30, 2021 and 2020. We have not recorded a reserve for credit losses at September 30, 2021 or December 31, 2020.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including as a result of the COVID-19 pandemic,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 For our available-for-sale securities, we have significant concentrations of issuers in the banking and financial services industry. While our investment policy requires that we only invest in highly-rated securities and limit our exposure to any single issuer, a deterioration in this industry could have a material effect on our results of operations and financial position. Additionally, pursuant to our investment policy, we may sell securities before maturity if the issuer’s credit rating has been downgraded below our minimum credit rating requirements, which may result in a loss on the sale. Accordingly, if factors, including the effects of the COVID-19 pandemic, result in downgrades below our minimum credit rating requirements and if we decide to sell these securities, we may experience losses on such sales. 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As of December 30, 2020, we have sold our rights to receive sales-based royalties for CIMZIA ® , MIRCERA ® , MOVANTIK ® , ADYNOVATE ® and REBINYN ® as further described in Note 5. For collaboration arrangements that include sales-based royalties, we have concluded that the license is the predominant item to which the royalties relate, which include commercial milestone payments based on the level of sales.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after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estimated activities performed by third parties. We may also accrue expenses based on the total estimated cost of the treatment phase on a per patient basis and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 Impairment of Assets and Other Costs for Terminated Program On January 14, 2020, the joint FDA Anesthetic Drug Products Advisory Committee and Drug Safety and Risk Management Committee did not recommend approval of our New Drug Application (NDA) for NKTR-181. As a result, we withdrew our NDA and decided to make no further investments in this program. As a result, in the three months ended March 31, 2020, we wrote off $19.7 million of advance payments to contract manufacturers for commercial batches of NKTR-181. We also incurred $25.5 million of additional costs, primarily for non-cancellable commitments to our contract manufacturers and certain severance costs. We present these costs in the Impairment of assets and other costs for terminated program line in our Condensed Consolidated Statement of Operations. Income Taxes For the three and nine months ended September 30, 2021 and 2020, our income tax expense primarily results from our foreign operations. We have fully reserved our U.S. federal deferred tax assets generated from our net operating losses, as we believe it is not more likely than not that the benefit will be realized. Shelf Registration We currently have an effective shelf registration statement on Form S-3 (the 2021 Shelf Registration Statement) on file with the SEC, which expires in March 2024. The 2021 Shelf Registration Statement currently permits the offering, issuance and sale by us of up to an aggregate offering price of $300.0 million of common stock, preferred stock, debt securities and warrants in one or more offerings and in any combination, all of which may be offered, issued and sold in “at-the-market” sales pursuant to an equity distribution agreement with Cowen and Company, LLC (the Equity Distribution Agreement). No securities have been sold under the 2021 Shelf Registration Statement or the Equity Distribution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s in Marketable Securities</t>
        </is>
      </c>
      <c r="B1" s="2" t="inlineStr">
        <is>
          <t>9 Months Ended</t>
        </is>
      </c>
    </row>
    <row r="2">
      <c r="B2" s="2" t="inlineStr">
        <is>
          <t>Sep. 30, 2021</t>
        </is>
      </c>
    </row>
    <row r="3">
      <c r="A3" s="3" t="inlineStr">
        <is>
          <t>Fair Value Disclosures [Abstract]</t>
        </is>
      </c>
    </row>
    <row r="4">
      <c r="A4" s="4" t="inlineStr">
        <is>
          <t>Cash and Investments in Marketable Securities</t>
        </is>
      </c>
      <c r="B4" s="4" t="inlineStr">
        <is>
          <t>Cash and Investments in Marketable Securities Cash and investments in marketable securities, including cash equivalents, are as follows (in thousands): Estimated Fair Value at September 30, 2021 December 31, 2020 Cash and cash equivalents $ 54,017 $ 198,955 Short-term investments 867,063 862,941 Long-term investments 34,219 136,662 Total cash and investments in marketable securities $ 955,299 $ 1,198,558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September 30, 2021 and December 31, 2020, all of our long-term investments had maturities between one Our portfolio of cash and investments in marketable securities includes (in thousands): September 30, 2021 December 31, 2020 Amortized Cost Gross Unrealized Gains Gross Unrealized Losses Fair Value Fair Value Corporate notes and bonds $ 329,376 $ 53 $ (90) $ 329,339 $ 687,469 Corporate commercial paper 555,989 35 (100) 555,924 313,497 Obligations of U.S. government agencies 5,880 2 — 5,882 2,382 Available-for-sale investments $ 891,245 $ 90 $ (190) $ 891,145 $ 1,003,348 Money market funds 48,336 179,302 Certificates of deposit 10,137 9,623 Cash 5,681 6,285 Total cash and investments in marketable securities $ 955,299 $ 1,198,558 At December 31, 2020, our gross unrealized gains and losses totaled $1.1 million and $0.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1:07:43Z</dcterms:created>
  <dcterms:modified xmlns:dcterms="http://purl.org/dc/terms/" xmlns:xsi="http://www.w3.org/2001/XMLSchema-instance" xsi:type="dcterms:W3CDTF">2021-11-05T01:07:43Z</dcterms:modified>
</cp:coreProperties>
</file>